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Acquisition" sheetId="11" state="visible" r:id="rId11"/>
    <sheet xmlns:r="http://schemas.openxmlformats.org/officeDocument/2006/relationships" name="Note 4 - Securities" sheetId="12" state="visible" r:id="rId12"/>
    <sheet xmlns:r="http://schemas.openxmlformats.org/officeDocument/2006/relationships" name="Note 5 - Loans and Allowance fo" sheetId="13" state="visible" r:id="rId13"/>
    <sheet xmlns:r="http://schemas.openxmlformats.org/officeDocument/2006/relationships" name="Note 6 - Accounting for Certain" sheetId="14" state="visible" r:id="rId14"/>
    <sheet xmlns:r="http://schemas.openxmlformats.org/officeDocument/2006/relationships" name="Note 7 - Goodwill and Other Int" sheetId="15" state="visible" r:id="rId15"/>
    <sheet xmlns:r="http://schemas.openxmlformats.org/officeDocument/2006/relationships" name="Note 8 - Benefit Plans" sheetId="16" state="visible" r:id="rId16"/>
    <sheet xmlns:r="http://schemas.openxmlformats.org/officeDocument/2006/relationships" name="Note 9 - Income Per Common Shar" sheetId="17" state="visible" r:id="rId17"/>
    <sheet xmlns:r="http://schemas.openxmlformats.org/officeDocument/2006/relationships" name="Note 10 - New Accounting Pronou" sheetId="18" state="visible" r:id="rId18"/>
    <sheet xmlns:r="http://schemas.openxmlformats.org/officeDocument/2006/relationships" name="Note 11 - Derivative Financial " sheetId="19" state="visible" r:id="rId19"/>
    <sheet xmlns:r="http://schemas.openxmlformats.org/officeDocument/2006/relationships" name="Note 12 - Disclosures About Fai" sheetId="20" state="visible" r:id="rId20"/>
    <sheet xmlns:r="http://schemas.openxmlformats.org/officeDocument/2006/relationships" name="Note 3 - Acquisition (Tables)" sheetId="21" state="visible" r:id="rId21"/>
    <sheet xmlns:r="http://schemas.openxmlformats.org/officeDocument/2006/relationships" name="Note 4 - Securities (Tables)" sheetId="22" state="visible" r:id="rId22"/>
    <sheet xmlns:r="http://schemas.openxmlformats.org/officeDocument/2006/relationships" name="Note 5 - Loans and Allowance _2" sheetId="23" state="visible" r:id="rId23"/>
    <sheet xmlns:r="http://schemas.openxmlformats.org/officeDocument/2006/relationships" name="Note 6 - Accounting for Certa_2" sheetId="24" state="visible" r:id="rId24"/>
    <sheet xmlns:r="http://schemas.openxmlformats.org/officeDocument/2006/relationships" name="Note 7 - Goodwill and Other I_2" sheetId="25" state="visible" r:id="rId25"/>
    <sheet xmlns:r="http://schemas.openxmlformats.org/officeDocument/2006/relationships" name="Note 8 - Benefit Plans (Tables)" sheetId="26" state="visible" r:id="rId26"/>
    <sheet xmlns:r="http://schemas.openxmlformats.org/officeDocument/2006/relationships" name="Note 9 - Income Per Common Sh_2" sheetId="27" state="visible" r:id="rId27"/>
    <sheet xmlns:r="http://schemas.openxmlformats.org/officeDocument/2006/relationships" name="Note 11 - Derivative Financia_2" sheetId="28" state="visible" r:id="rId28"/>
    <sheet xmlns:r="http://schemas.openxmlformats.org/officeDocument/2006/relationships" name="Note 12 - Disclosures About F_2" sheetId="29" state="visible" r:id="rId29"/>
    <sheet xmlns:r="http://schemas.openxmlformats.org/officeDocument/2006/relationships" name="Note 3 - Acquisition (Details T" sheetId="30" state="visible" r:id="rId30"/>
    <sheet xmlns:r="http://schemas.openxmlformats.org/officeDocument/2006/relationships" name="Note 3 - Acquisition - Summary " sheetId="31" state="visible" r:id="rId31"/>
    <sheet xmlns:r="http://schemas.openxmlformats.org/officeDocument/2006/relationships" name="Note 3 - Acquisition - Pro Form" sheetId="32" state="visible" r:id="rId32"/>
    <sheet xmlns:r="http://schemas.openxmlformats.org/officeDocument/2006/relationships" name="Note 4 - Securities (Details Te" sheetId="33" state="visible" r:id="rId33"/>
    <sheet xmlns:r="http://schemas.openxmlformats.org/officeDocument/2006/relationships" name="Note 4 - Securities - Available" sheetId="34" state="visible" r:id="rId34"/>
    <sheet xmlns:r="http://schemas.openxmlformats.org/officeDocument/2006/relationships" name="Note 4 - Securities - Availab_2" sheetId="35" state="visible" r:id="rId35"/>
    <sheet xmlns:r="http://schemas.openxmlformats.org/officeDocument/2006/relationships" name="Note 4 - Securities - Held-to-m" sheetId="36" state="visible" r:id="rId36"/>
    <sheet xmlns:r="http://schemas.openxmlformats.org/officeDocument/2006/relationships" name="Note 4 - Securities - Held-to_2" sheetId="37" state="visible" r:id="rId37"/>
    <sheet xmlns:r="http://schemas.openxmlformats.org/officeDocument/2006/relationships" name="Note 4 - Securities - Securitie" sheetId="38" state="visible" r:id="rId38"/>
    <sheet xmlns:r="http://schemas.openxmlformats.org/officeDocument/2006/relationships" name="Note 5 - Loans and Allowance _3" sheetId="39" state="visible" r:id="rId39"/>
    <sheet xmlns:r="http://schemas.openxmlformats.org/officeDocument/2006/relationships" name="Note 5 - Loans and Allowance _4" sheetId="40" state="visible" r:id="rId40"/>
    <sheet xmlns:r="http://schemas.openxmlformats.org/officeDocument/2006/relationships" name="Note 5 - Loans and Allowance _5" sheetId="41" state="visible" r:id="rId41"/>
    <sheet xmlns:r="http://schemas.openxmlformats.org/officeDocument/2006/relationships" name="Note 5 - Loans and Allowance _6" sheetId="42" state="visible" r:id="rId42"/>
    <sheet xmlns:r="http://schemas.openxmlformats.org/officeDocument/2006/relationships" name="Note 5 - Loans and Allowance _7" sheetId="43" state="visible" r:id="rId43"/>
    <sheet xmlns:r="http://schemas.openxmlformats.org/officeDocument/2006/relationships" name="Note 5 - Loans and Allowance _8" sheetId="44" state="visible" r:id="rId44"/>
    <sheet xmlns:r="http://schemas.openxmlformats.org/officeDocument/2006/relationships" name="Note 5 - Loans and Allowance _9" sheetId="45" state="visible" r:id="rId45"/>
    <sheet xmlns:r="http://schemas.openxmlformats.org/officeDocument/2006/relationships" name="Note 5 - Loans and Allowance_10" sheetId="46" state="visible" r:id="rId46"/>
    <sheet xmlns:r="http://schemas.openxmlformats.org/officeDocument/2006/relationships" name="Note 6 - Accounting for Certa_3" sheetId="47" state="visible" r:id="rId47"/>
    <sheet xmlns:r="http://schemas.openxmlformats.org/officeDocument/2006/relationships" name="Note 6 - Accounting for Certa_4" sheetId="48" state="visible" r:id="rId48"/>
    <sheet xmlns:r="http://schemas.openxmlformats.org/officeDocument/2006/relationships" name="Note 6 - Accounting for Certa_5" sheetId="49" state="visible" r:id="rId49"/>
    <sheet xmlns:r="http://schemas.openxmlformats.org/officeDocument/2006/relationships" name="Note 6 - Accounting for Certa_6" sheetId="50" state="visible" r:id="rId50"/>
    <sheet xmlns:r="http://schemas.openxmlformats.org/officeDocument/2006/relationships" name="Note 7 - Goodwill and Other I_3" sheetId="51" state="visible" r:id="rId51"/>
    <sheet xmlns:r="http://schemas.openxmlformats.org/officeDocument/2006/relationships" name="Note 7 - Goodwill and Other I_4" sheetId="52" state="visible" r:id="rId52"/>
    <sheet xmlns:r="http://schemas.openxmlformats.org/officeDocument/2006/relationships" name="Note 7 - Goodwill and Other I_5" sheetId="53" state="visible" r:id="rId53"/>
    <sheet xmlns:r="http://schemas.openxmlformats.org/officeDocument/2006/relationships" name="Note 8 - Benefit Plans (Details" sheetId="54" state="visible" r:id="rId54"/>
    <sheet xmlns:r="http://schemas.openxmlformats.org/officeDocument/2006/relationships" name="Note 8 - Benefit Plans - Stock " sheetId="55" state="visible" r:id="rId55"/>
    <sheet xmlns:r="http://schemas.openxmlformats.org/officeDocument/2006/relationships" name="Note 8 - Benefit Plans - Restri" sheetId="56" state="visible" r:id="rId56"/>
    <sheet xmlns:r="http://schemas.openxmlformats.org/officeDocument/2006/relationships" name="Note 8 - Benefit Plans - Perfor" sheetId="57" state="visible" r:id="rId57"/>
    <sheet xmlns:r="http://schemas.openxmlformats.org/officeDocument/2006/relationships" name="Note 9 - Income Per Common Sh_3" sheetId="58" state="visible" r:id="rId58"/>
    <sheet xmlns:r="http://schemas.openxmlformats.org/officeDocument/2006/relationships" name="Note 9 - Income Per Common Sh_4" sheetId="59" state="visible" r:id="rId59"/>
    <sheet xmlns:r="http://schemas.openxmlformats.org/officeDocument/2006/relationships" name="Note 10 - New Accounting Pron_2" sheetId="60" state="visible" r:id="rId60"/>
    <sheet xmlns:r="http://schemas.openxmlformats.org/officeDocument/2006/relationships" name="Note 11 - Derivative Financia_3" sheetId="61" state="visible" r:id="rId61"/>
    <sheet xmlns:r="http://schemas.openxmlformats.org/officeDocument/2006/relationships" name="Note 11 - Derivative Financia_4" sheetId="62" state="visible" r:id="rId62"/>
    <sheet xmlns:r="http://schemas.openxmlformats.org/officeDocument/2006/relationships" name="Note 12 - Disclosures About F_3" sheetId="63" state="visible" r:id="rId63"/>
    <sheet xmlns:r="http://schemas.openxmlformats.org/officeDocument/2006/relationships" name="Note 12 - Disclosures About F_4" sheetId="64" state="visible" r:id="rId64"/>
    <sheet xmlns:r="http://schemas.openxmlformats.org/officeDocument/2006/relationships" name="Note 12 - Disclosures About F_5" sheetId="65" state="visible" r:id="rId65"/>
    <sheet xmlns:r="http://schemas.openxmlformats.org/officeDocument/2006/relationships" name="Note 12 - Disclosures About F_6" sheetId="66" state="visible" r:id="rId66"/>
    <sheet xmlns:r="http://schemas.openxmlformats.org/officeDocument/2006/relationships" name="Note 12 - Disclosures About F_7" sheetId="67" state="visible" r:id="rId67"/>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8</t>
  </si>
  <si>
    <t>Nov. 01, 2018</t>
  </si>
  <si>
    <t>Document Information [Line Items]</t>
  </si>
  <si>
    <t>Entity Registrant Name</t>
  </si>
  <si>
    <t>Guaranty Federal Bancshares Inc</t>
  </si>
  <si>
    <t>Entity Central Index Key</t>
  </si>
  <si>
    <t>Trading Symbol</t>
  </si>
  <si>
    <t>gfed</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September 30, 2018 - $7,731,707 - December 31, 2017 - $7,107,418</t>
  </si>
  <si>
    <t>Accrued interest receivable</t>
  </si>
  <si>
    <t>Prepaid expenses and other assets</t>
  </si>
  <si>
    <t>Goodwill</t>
  </si>
  <si>
    <t xml:space="preserve"> </t>
  </si>
  <si>
    <t>Core deposit intangible</t>
  </si>
  <si>
    <t>Foreclosed assets held for sale</t>
  </si>
  <si>
    <t>Premises and equipment, net</t>
  </si>
  <si>
    <t>Bank owned life insurance</t>
  </si>
  <si>
    <t>Deferred and income taxes receivable</t>
  </si>
  <si>
    <t>LIABILITIES</t>
  </si>
  <si>
    <t>Deposits</t>
  </si>
  <si>
    <t>Federal Home Loan Bank advances</t>
  </si>
  <si>
    <t>Note payable to bank</t>
  </si>
  <si>
    <t>Subordinated debentures</t>
  </si>
  <si>
    <t>Advances from borrowers for taxes and insurance</t>
  </si>
  <si>
    <t>Accrued expenses and other liabilities</t>
  </si>
  <si>
    <t>Accrued interest payable</t>
  </si>
  <si>
    <t>COMMITMENTS AND CONTINGENCIES</t>
  </si>
  <si>
    <t>STOCKHOLDERS' EQUITY</t>
  </si>
  <si>
    <t>Common stock, $0.10 par value; authorized 10,000,000 shares; issued September 30, 2018 and December 31, 2017 - 6,895,503 and 6,878,503 shares; respectively</t>
  </si>
  <si>
    <t>Additional paid-in capital</t>
  </si>
  <si>
    <t>Retained earnings, substantially restricted</t>
  </si>
  <si>
    <t>Accumulated other comprehensive loss</t>
  </si>
  <si>
    <t>Treasury stock, at cost; September 30, 2018 and December 31, 2017 - 2,443,780 and 2,453,728 shares, respectively</t>
  </si>
  <si>
    <t>Condensed Consolidated Balance Sheets (Current Period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3 Months Ended</t>
  </si>
  <si>
    <t>Sep. 30, 2017</t>
  </si>
  <si>
    <t>Interest Income</t>
  </si>
  <si>
    <t>Loans</t>
  </si>
  <si>
    <t>Investment securities</t>
  </si>
  <si>
    <t>Other</t>
  </si>
  <si>
    <t>Interest Expense</t>
  </si>
  <si>
    <t>FHLB advances</t>
  </si>
  <si>
    <t>Net Interest Income</t>
  </si>
  <si>
    <t>Provision for loan losses</t>
  </si>
  <si>
    <t>Net Interest Income After Provision for Loan Losses</t>
  </si>
  <si>
    <t>Noninterest Income</t>
  </si>
  <si>
    <t>Service charges</t>
  </si>
  <si>
    <t>Net gain (loss)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Impairment on investment tax credits</t>
  </si>
  <si>
    <t>Data processing</t>
  </si>
  <si>
    <t>Advertising</t>
  </si>
  <si>
    <t>Merger costs</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loss) on investment securities available-for-sale, before income taxes</t>
  </si>
  <si>
    <t>Change in unrealized gain (loss) on interest rate swaps, before income taxes</t>
  </si>
  <si>
    <t>Less: Reclassification adjustment for realized (gains) losses on investment securities included in net income, before income taxes</t>
  </si>
  <si>
    <t>Total other items of comprehensive income (loss)</t>
  </si>
  <si>
    <t>Income tax expense related to other items of comprehensive income (loss)</t>
  </si>
  <si>
    <t>Other comprehensive income (loss)</t>
  </si>
  <si>
    <t>TOTAL COMPREHENSIVE INCOME</t>
  </si>
  <si>
    <t>Condensed Consolidated Statement of Stockholders' Equity (Unaudited) - 9 months ended Sep. 30, 2018 - USD ($)</t>
  </si>
  <si>
    <t>Common Stock [Member]</t>
  </si>
  <si>
    <t>Additional Paid-in Capital [Member]</t>
  </si>
  <si>
    <t>Treasury Stock [Member]</t>
  </si>
  <si>
    <t>Retained Earnings [Member]</t>
  </si>
  <si>
    <t>AOCI Attributable to Parent [Member]</t>
  </si>
  <si>
    <t>Total</t>
  </si>
  <si>
    <t>Balance at Dec. 31, 2017</t>
  </si>
  <si>
    <t>Net income</t>
  </si>
  <si>
    <t>Dividends on common stock ($0.36 per share)</t>
  </si>
  <si>
    <t>Stock award plans</t>
  </si>
  <si>
    <t>Stock options exercised</t>
  </si>
  <si>
    <t>Balance at Sep. 30, 2018</t>
  </si>
  <si>
    <t>Condensed Consolidated Statement of Stockholders' Equity (Unaudited) (Parentheticals)</t>
  </si>
  <si>
    <t>Sep. 30, 2018$ / shares</t>
  </si>
  <si>
    <t>Dividends on common stock, per share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loss) on sale of foreclosed assets</t>
  </si>
  <si>
    <t>Gain on sale of Small Business Administration Loans</t>
  </si>
  <si>
    <t>Amortization of deferred income, premiums and discounts</t>
  </si>
  <si>
    <t>Amortization of intangible assets</t>
  </si>
  <si>
    <t>Accretion of purchase accounting adjustme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t>
  </si>
  <si>
    <t>Net cash provided by operating activities</t>
  </si>
  <si>
    <t>CASH FLOWS FROM INVESTING ACTIVITIES</t>
  </si>
  <si>
    <t>Proceeds on sale of loans</t>
  </si>
  <si>
    <t>Net change in loans</t>
  </si>
  <si>
    <t>Principal payments on available-for-sale securities</t>
  </si>
  <si>
    <t>Principal payments on held-to-maturity securities</t>
  </si>
  <si>
    <t>Purchase of premises and equipment</t>
  </si>
  <si>
    <t>Net cash received for acquisition</t>
  </si>
  <si>
    <t>Purchase of available-for-sale securities</t>
  </si>
  <si>
    <t>Proceeds from sale of available-for-sale securities</t>
  </si>
  <si>
    <t>Redemption (purchase) of Federal Home Loan Bank stock</t>
  </si>
  <si>
    <t>Purchase of tax credit investments</t>
  </si>
  <si>
    <t>Proceeds from sale of foreclosed assets held for sale</t>
  </si>
  <si>
    <t>Net cash used in investing activities</t>
  </si>
  <si>
    <t>CASH FLOWS FROM FINANCING ACTIVITIES</t>
  </si>
  <si>
    <t>Cash dividends paid on common stock</t>
  </si>
  <si>
    <t>Net increase in demand deposits, NOW accounts and savings accounts</t>
  </si>
  <si>
    <t>Net increase (decrease) in certificates of deposit</t>
  </si>
  <si>
    <t>Proceeds from Federal Home Loan Bank advances</t>
  </si>
  <si>
    <t>Repayments of Federal Home Loan Bank and Federal Reserve advances</t>
  </si>
  <si>
    <t>Proceeds from issuance of notes payable</t>
  </si>
  <si>
    <t>Repayment of notes payable</t>
  </si>
  <si>
    <t>Net decrease of securities sold under agreements to repurchase</t>
  </si>
  <si>
    <t>Net cash provided by (used in) financing activities</t>
  </si>
  <si>
    <t>INCREASE (DE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7 ( “2017 not December 31, 2017, </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Acquisition</t>
  </si>
  <si>
    <t>Business Combination Disclosure [Text Block]</t>
  </si>
  <si>
    <t xml:space="preserve">Note 3: On April 2, 2018, $20.00 $4.6 June 8, 2018. Including the effects of the acquisition method accounting adjustments, the Company acquired approximately $178.8 $143.9 $161.2 $2.6 two not A summary, at fair value, of the assets acquired and liabilities assumed in the Hometown transaction, as of acquisition date, is as follows: Guaranty Federal Bancshares, Inc. Net Assets Acquired from Hometown April 2, 2018 (In Thousands)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1,283 5,429 Total Assets Acquired $ 177,707 $ 1,078 $ 178,78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2,013 Purchase Price 4,628 Goodwill $ 2,615 The following is a description of the methods used to determine the fair values of significant assets and liabilities presented in the acquisitions above. Cash and due from banks Investment securities Loans acquired not not Fixed assets Foreclosed assets held for sale Core deposit intangible Other assets Deposits F ederal H ome L oan B ank advances and Other borrowings Securities sold under agreement to repurchase Subordinated debentures Other liabilities Pro Forma Financial Information The results of operations of Hometown have been included in the Company’s consolidated financial statements since the acquisition date. The following schedule includes pro forma results (unaudited) for the three nine September 30, 2018 2017, Three months ended September 30, 2018 2017 (In Thousands, Except Per Share Data) Summary of Operations Net interest income $ 10,729 $ 7,597 Provision for loan losses 200 437 Net interest income after provision for loan losses 10,529 7,160 Non interest income 1,462 1,753 Non interest expense 6,666 6,898 Income before income taxes 5,325 2,015 Provision for income taxes 1,391 680 Net income $ 3,934 $ 1,335 Basic income per common share $ 0.89 $ 0.31 Diluted income per common share $ 0.88 $ 0.30 Nine months ended September 30, 2018 2017 (In Thousands, Except Per Share Data) Summary of Operations Net interest income $ 26,445 $ 22,792 Provision for loan losses 925 1,313 Net interest income after provision for loan losses 25,520 21,479 Non interest income 5,036 5,258 Non interest expense 24,391 20,693 Income before income taxes 6,165 6,044 Provision for income taxes 1,260 2,040 Net income $ 4,905 $ 4,004 Basic income per common share $ 1.12 $ 0.92 Diluted income per common share $ 1.10 $ 0.90 The pro forma information is presented for information purposes only and not $163,000 $313,000 three nine September 30, 2017, </t>
  </si>
  <si>
    <t>Note 4 - Securities</t>
  </si>
  <si>
    <t>Investments in Debt and Marketable Equity Securities (and Certain Trading Assets) Disclosure [Text Block]</t>
  </si>
  <si>
    <t xml:space="preserve">Note 4: The amortized cost and approximate fair values of securities classified as available-for-sale were as follows: Amortized Cost Gross Unrealized Gains Gross Unrealized (Losses) Approximate Fair Value As of September 30, 2018 Debt Securities: Municipals $ 34,569,371 $ 2,046 $ (1,231,864 ) $ 33,339,553 Corporates 3,000,000 - (17,024 ) 2,982,976 Government sponsored mortgage-backed securities and SBA loan pools 51,197,672 22,354 (1,937,412 ) 49,282,614 $ 88,767,043 $ 24,400 $ (3,186,300 ) $ 85,605,143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Maturities of available-for-sale debt securities as of September 30, 2018: Amortized Cost Approximate Fair Value Less than 1 year - - 1-5 years 430,889 428,979 6-10 years 11,928,256 11,601,504 After 10 years 25,210,226 24,292,046 Government sponsored mortgage-backed securities and SBA loan pools not due on a single maturity date 51,197,672 49,282,614 $ 88,767,043 $ 85,605,143 The amortized cost and approximate fair values of securities classified as held to maturity are as follows: Amortized Cost Gross Unrealized Gains Gross Unrealized (Losses) Approximate Fair Value As of September 30, 2018 Debt Securities: Government sponsored mortgage-backed securities $ 12,722 $ 154 $ (71 ) $ 12,805 Amortized Cost Gross Unrealized Gains Gross Unrealized (Losses) Approximate Fair Value As of December 31, 2017 Debt Securities: Government sponsored mortgage-backed securities $ 16,457 $ 327 $ (55 ) $ 16,729 Maturities of held-to-maturity securities as of September 30, 2018: Amortized Cost Approximate Fair Value Government sponsored mortgage-backed securities not due on a single maturity date $ 12,722 $ 12,805 The book value of securities pledged as collateral, to secure public deposits and for other purposes, amounted to $29,466,642 $35,774,863 September 30, 2018 December 31, 2017, $28,493,596 $35,355,969 September 30, 2018 December 31, 2017, Realized gains and losses are recorded as net securities gains. Gains on sales of securities are determined on the specific identification method. Gross gains (losses) of ( $8,090 $73,473 September 30, 2018 September 30, 2017, $2,063 $27,185 September 30, 2018 September 30, 2017,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September 30, 2018 December 31, 2017, $80,223,968 $62,107,660, 94% 76% The following table shows gross unrealized losses and fair value, aggregated by investment category and length of time that individual securities have been in a continuous unrealized loss position at September 30, 2018 December 31, 2017. September 30, 2018 Less than 12 Months 12 Months or More Total Description of Securities Fair Value Unrealized Losses Fair Value Unrealized Losses Fair Value Unrealized Losses Corporates $ 2,982,976 $ (17,024 ) $ - $ - $ 2,982,976 $ (17,024 ) Municipals 15,318,000 (360,210 ) 16,854,043 (871,654 ) 32,172,043 (1,231,864 ) Government sponsored mortgage-backed securities and SBA loan pools 13,890,846 (324,934 ) 31,178,103 (1,612,549 ) 45,068,949 (1,937,483 ) $ 32,191,822 $ (702,168 ) $ 48,032,146 $ (2,484,203 ) $ 80,223,968 $ (3,186,371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 </t>
  </si>
  <si>
    <t>Note 5 - Loans and Allowance for Loan Losses</t>
  </si>
  <si>
    <t>Loans, Notes, Trade and Other Receivables Disclosure [Text Block]</t>
  </si>
  <si>
    <t xml:space="preserve">Note 5: Categories of loans at September 30, 2018 December 31, 2017 September 30, December 31, 2018 2017 Real estate - residential mortgage: One to four family units $ 135,292,752 $ 106,300,790 Multi-family 93,320,376 85,225,074 Real estate - construction 90,819,134 64,743,582 Real estate - commercial 313,283,043 261,866,285 Commercial loans 122,288,207 94,522,840 Consumer and other loans 33,745,549 24,716,447 Total loans 788,749,061 637,375,018 Less: Allowance for loan losses (7,731,707 ) (7,107,418 ) Deferred loan fees/costs, net (701,035 ) (662,591 ) Net loans $ 780,316,319 $ 629,605,009 Classes of loans by aging at September 30, 2018 December 31, 2017 As of September 30, 2018 30-59 Days 60-89 Days 90 Days and more Past Due Total Past Current Total Loans Total Loans &gt; (In Thousands) Real estate - residential mortgage: One to four family units $ 68 $ 181 $ 2,238 $ 2,487 $ 132,806 $ 135,293 $ - Multi-family - 5,990 - 5,990 87,330 93,320 - Real estate - construction 323 - - 323 90,496 90,819 - Real estate - commercial 2,667 1,054 698 4,419 308,864 313,283 - Commercial loans 1,386 73 212 1,671 120,617 122,288 - Consumer and other loans 909 9 7 925 32,821 33,746 - Total $ 5,353 $ 7,307 $ 3,155 $ 15,815 $ 772,934 $ 788,749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At September 30, 2018, $2,015,591 30 59 $560,683 60 89 $387,003 90 Nonaccruing loans are summarized as follows: September 30, December 31, 2018 2017 Real estate - residential mortgage: One to four family units $ 4,407,862 $ 4,423,074 Multi-family - - Real estate - construction 4,179,409 4,452,409 Real estate - commercial 4,212,886 161,491 Commercial loans 1,167,417 802,628 Consumer and other loans 16,561 121,915 Total $ 13,984,135 $ 9,961,517 At September 30, 2018, $3.0 The following tables present the activity in the allowance for loan losses based on portfolio segment for the three nine September 30, 2018 2017: Three months ended September 30, 2018 Construction Commercial One to four family Multi- family Commercial Consumer Unallocated Total Allowance for loan losses: (In Thousands) Balance, beginning of period $ 2,484 $ 1,787 $ 1,237 $ 553 $ 1,085 $ 367 $ 60 $ 7,573 Provision charged to expense (219 ) 158 96 97 (44 ) 65 47 $ 200 Losses charged off - - (3 ) - (14 ) (74 ) - $ (91 ) Recoveries 36 - 1 - 4 9 - $ 50 Balance, end of period $ 2,301 $ 1,945 $ 1,331 $ 650 $ 1,031 $ 367 $ 107 $ 7,732 Nine months ended September 30, 2018 Construction Commercial One to four family Multi- family Commercial Consumer Unallocated Total Allowance for loan losses: (In Thousands) Balance, beginning of period $ 2,244 $ 1,789 $ 946 $ 464 $ 1,031 $ 454 $ 179 $ 7,107 Provision charged to expense (13 ) 155 386 186 98 185 (72 ) $ 925 Losses charged off - - (3 ) - (110 ) (301 ) - $ (414 ) Recoveries 70 1 2 - 12 29 - $ 114 Balance, end of period $ 2,301 $ 1,945 $ 1,331 $ 650 $ 1,031 $ 367 $ 107 $ 7,732 Three months ended September 30, 2017 Construction Commercial One to four family Multi- family Commercial Consumer Unallocated Total Allowance for loan losses: (In Thousands) Balance, beginning of period $ 1,739 $ 1,954 $ 936 $ 323 $ 1,226 $ 335 $ 127 $ 6,640 Provision charged to expense 524 (116 ) (81 ) 52 (99 ) 126 44 $ 450 Losses charged off - (71 ) - - - (46 ) - $ (117 ) Recoveries 16 - 1 - 7 12 - $ 36 Balance, end of period $ 2,279 $ 1,767 $ 856 $ 375 $ 1,134 $ 427 $ 171 $ 7,009 Nine months ended September 30, 2017 Construction Commercial One to four family Multi- family Commercial Consumer Unallocated Total Allowance for loan losses: (In Thousands) Balance, beginning of period $ 1,377 $ 1,687 $ 856 $ 206 $ 1,168 $ 337 $ 111 $ 5,742 Provision charged to expense 847 151 2 169 40 231 60 $ 1,500 Losses charged off - (71 ) (11 ) - (85 ) (169 ) - $ (336 ) Recoveries 55 - 9 - 11 28 - $ 103 Balance, end of period $ 2,279 $ 1,767 $ 856 $ 375 $ 1,134 $ 427 $ 171 $ 7,009 The following tables present the recorded investment in loans based on portfolio segment and impairment method as of September 30, 2018 December 31, 2017: As of September 30, 2018 Construction Commercial One to four family Multi- family Commercial Consumer Unallocated Total Allowance for loan losses: Ending balance: individually evaluated for impairment $ 552 $ 51 $ 606 $ - $ 231 $ 26 $ - $ 1,466 Ending balance: collectively evaluated for impairment $ 1,749 $ 1,894 $ 725 $ 650 $ 800 $ 341 $ 107 $ 6,266 Ending balance: loans acquired with deteriorated credit quality $ - $ - $ - $ - $ - $ - $ - $ - Loans: Ending balance: individually evaluated for impairment $ 4,180 $ 922 $ 4,405 $ 5,990 $ 863 $ 153 $ - $ 16,513 Ending balance: collectively evaluated for impairment $ 86,639 $ 309,488 $ 130,888 $ 87,330 $ 121,382 $ 33,145 $ - $ 768,872 Ending balance: loans acquired with deteriorated credit quality $ - $ 2,873 $ - $ - $ 43 $ 448 $ - $ 3,364 December 31, 2017 Construction Commercial One to four family Multi- family Commercial Consumer Unallocated Total Allowance for loan losses: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September 30, 2018 December 31, 2017: September 30, 2018 December 31, 2017 Recorded Unpaid Specific Recorded Unpaid Specific (In Thousands) Loans without a specific valuation allowance Real estate - residential mortgage: One to four family units $ 836 $ 836 $ - $ 3,180 $ 3,180 $ - Multi-family - - - 775 775 - Real estate - construction - - - 2,840 2,840 - Real estate - commercial 3,549 3,549 - 161 161 - Commercial loans 242 242 - 465 465 - Consumer and other loans 457 457 - 3 3 - Loans with a specific valuation allowance Real estate - residential mortgage: One to four family units $ 3,569 $ 3,569 $ 606 $ 1,244 $ 1,244 $ 127 Multi-family 5,990 5,990 - - - - Real estate - construction 4,180 5,413 552 1,612 2,845 738 Real estate - commercial 246 246 51 - - - Commercial loans 664 664 231 274 274 246 Consumer and other loans 144 144 26 273 273 138 Total Real estate - residential mortgage: One to four family units $ 4,405 $ 4,405 $ 606 $ 4,424 $ 4,424 $ 127 Multi-family 5,990 5,990 - 775 775 - Real estate - construction 4,180 5,413 552 4,452 5,685 738 Real estate - commercial 3,795 3,795 51 161 161 - Commercial loans 906 906 231 739 739 246 Consumer and other loans 601 601 26 276 276 138 Total $ 19,877 $ 21,110 $ 1,466 $ 10,827 $ 12,060 $ 1,249 The above amounts include purchased credit impaired loans. At September 30, 2018, $3.4 The following table summarizes average impaired loans and related interest recognized on impaired loans for the three nine September 30, 2018 2017: For the Three Months Ended For the Three Months Ended September 30, 2018 September 30, 2017 Average Interest Average Interest (In Thousands) Loans without a specific valuation allowance Real estate - residential mortgage: One to four family units $ 1,025 $ - $ 1,946 $ - Multi-family 2,001 25 - - Real estate - construction - - 2,937 - Real estate - commercial 2,496 - 161 - Commercial loans 143 - 504 - Consumer and other loans 93 - 2 - Loans with a specific valuation allowance Real estate - residential mortgage: One to four family units $ 3,308 $ - $ 183 $ - Multi-family 1,997 - - - Real estate - construction 4,212 - 2,373 - Real estate - commercial 190 - - - Commercial loans 566 - 431 - Consumer and other loans 84 - 123 - Total Real estate - residential mortgage: One to four family units $ 4,333 $ - $ 2,129 $ - Multi-family 3,998 25 - - Real estate - construction 4,212 - 5,310 - Real estate - commercial 2,686 - 161 - Commercial loans 709 - 935 - Consumer and other loans 177 - 125 - Total $ 16,115 $ 25 $ 8,660 $ - For the Nine Months Ended For the Nine Months Ended September 30, 2018 September 30, 2017 Average Interest Average Interest (In Thousands) Loans without a specific valuation allowance Real estate - residential mortgage: One to four family units $ 1,649 $ - $ 1,886 $ - Multi-family 1,006 25 - - Real estate - construction 1,525 - 2,964 - Real estate - commercial 2,383 46 360 - Commercial loans 658 - 557 - Consumer and other loans 37 - 8 - Loans with a specific valuation allowance Real estate - residential mortgage: One to four family units $ 2,671 $ - $ 90 $ - Multi-family 666 - - - Real estate - construction 2,774 - 2,395 - Real estate - commercial 81 - - - Commercial loans 457 - 481 - Consumer and other loans 116 - 94 - Total Real estate - residential mortgage: One to four family units $ 4,320 $ - $ 1,976 $ - Multi-family 1,672 25 - - Real estate - construction 4,299 - 5,359 - Real estate - commercial 2,464 46 360 - Commercial loans 1,115 - 1,038 - Consumer and other loans 153 - 102 - Total $ 14,023 $ 71 $ 8,835 $ - At September 30, 2018, In assessing whether or not not The Bank considers all aspects of the modification to loan terms to determine whether or not one The following table summarizes, by class, loans that were newly classified as TDRs for the three September 30, 2018: Number of Loans Pre-Modification Post-Modification Real estate - residential mortgage: One to four family units - $ - $ - Multi-family - - - Real estate - construction - - - Real estate - commercial - - - Commercial loans 3 225,046 225,046 Consumer and other loans - - - Total 3 $ 225,046 $ 225,046 The following table summarizes, by type of concession, loans that were newly classified as TDRs for the three September 30, 2018: Interest Rate Term Combination Total Modification Real estate - residential mortgage: One to four family units $ - $ - $ - $ - Multi-family - - - - Real estate - construction - - - - Real estate - commercial - - - - Commercial loans - 30,130 194,916 225,046 Consumer and other loans - - - - Total $ - $ 30,130 $ 194,916 $ 225,046 The following table presents the carrying balance of TDRs as of September 30, 2018 December 31, 2017: September 30, 2018 December 31, 2017 Real estate - residential mortgage: One to four family units $ 1,219,575 $ 1,290,462 Multi-family - - Real estate - construction 4,179,409 4,452,409 Real estate - commercial 5,551,695 5,666,096 Commercial loans 748,827 214,529 Consumer and other loans - 118,855 Total $ 11,699,506 $ 11,742,351 The Bank has allocated $877,637 $372,321 September 30, 2018 December 31, 2017, There were no twelve three nine September 30, 2018 2017.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September 30, 2018 December 31, 2017: September 30, 2018 Construction Commercial One to four family Multi-family Commercial Consumer Total (In Thousands) Rating: Pass $ 86,547 $ 299,714 $ 128,506 $ 87,330 $ 118,593 $ 33,193 $ 753,883 Special Mention - 5,574 1,095 - 2,238 - 8,907 Substandard 4,272 7,995 5,692 5,990 1,457 553 25,959 Doubtful - - - - - - - Total $ 90,819 $ 313,283 $ 135,293 $ 93,320 $ 122,288 $ 33,746 $ 788,749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he above amounts include purchased credit impaired loans. At September 30, 2018, $3.4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t>
  </si>
  <si>
    <t>Note 6 - Accounting for Certain Loans Acquired</t>
  </si>
  <si>
    <t>Accounting for Certain Loans and Debt Securities Acquired in Transfer Disclosure [Text Block]</t>
  </si>
  <si>
    <t xml:space="preserve">Note 6: The Company acquired loans during the quarter ended June 30, 2018. not Loans purchased with evidence of credit deterioration since origination and for which it is probable that all contractually required payments will not may 310 30 not three September 30, 2018, $4.3 $1.8 The carrying amount of purchased credit impaired loans are included in the balance sheet amounts of loans receivable at September 30, 2018. September 30, 2018 (In Thousands) Real estate - commercial $ 3,491 Commercial loans 50 Consumer and other loans 680 Outstanding balance $ 4,221 Carrying amount, net of fair value adjustment of $857 at September 30, 2018 $ 3,364 Changes in the carrying amount of the accretable yield for all purchased credit impaired loans were as follows for the three nine September 30, 2018: Three months ended Nine months ended September 30, September 30, 2018 2018 (In Thousands) (In Thousands) Balance at beginning of period $ 204 $ 238 Additions - - Accretion (1,724 ) (1,758 ) Reclassification from nonaccretable difference 1,554 1,554 Disposals - - Balance at end of period $ 34 $ 34 During the three nine September 30, 2018, not </t>
  </si>
  <si>
    <t>Note 7 - Goodwill and Other Intangible Assets</t>
  </si>
  <si>
    <t>Goodwill and Intangible Assets Disclosure [Text Block]</t>
  </si>
  <si>
    <t xml:space="preserve">Note 7: The Company recorded $2.6 2018 not three September 30,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2.6 September 30, 2018. Core deposit premiums are amortized over a seven $3.5 second 2018 The Company’s goodwill and other intangibles (carrying basis and accumulated amortization) at September 30, 2018 September 30, 2018 (In Thousands) Goodwill $ 2,615 Core deposit intangible: Gross carrying amount 3,520 Accumulated amortization (314 ) Core deposit intangible, net 3,206 Outstanding balance $ 5,821 The Company’s estimated remaining amortization expense on intangibles as of September 30, 2018 Amortizaton Expense (In Thousands) Remainder of 2018 $ 94 2019 377 2020 377 2021 377 2022 377 2023 377 Thereafter 1,227 Total $ 3,206 </t>
  </si>
  <si>
    <t>Note 8 - Benefit Plans</t>
  </si>
  <si>
    <t>Disclosure of Compensation Related Costs, Share-based Payments [Text Block]</t>
  </si>
  <si>
    <t>Note 8: The Company has stock-based employee compensation plans, which are described in the Company’s 2017 The following tables below summarize transactions under the Company’s equity plans for the nine September 30, 2018: Stock Options Number of shares Incentive Stock Option Non- Incentive Stock Option Weighted Average Exercise Price Balance outstanding as of January 1, 2018 46,000 25,000 $ 15.74 Granted - - - Exercised (12,000 ) (5,000 ) 7.78 Forfeited (20,000 ) (10,000 ) 28.71 Balance outstanding as of September 30, 2018 14,000 10,000 $ 5.16 Options exercisable as of September 30, 2018 14,000 10,000 $ 5.16 The total intrinsic value of stock options exercised for the nine September 30, 2018 2017 $267,366 $0, $452,100 $669,800 September 30, 2018 2017, Number of Shares Weighted Average Grant- Date Fair Value Balance of shares non-vested as of January 1, 2018 45,550 $ 16.44 Granted 12,838 22.41 Vested (25,063 ) 16.31 Forfeited - - Balance of shares non-vested as of September 30, 2018 33,325 $ 18.83 In February 2018, 5,852 2015 one $22.41 nine September 30, 2018 2017 $103,926 $101,099, For the nine September 30, 2018 2017, 6,986 6,426 three nine September 30, 2018 2017 $135,810 $159,413, Performance Stock Units Performance Stock Units Weighted Average Grant- Date Fair Value Balance of shares non-vested as of January 1, 2018 55,823 $ 20.48 Granted - - Vested - - Forfeited - - Balance of shares non-vested as of September 30, 2018 55,823 $ 20.48 On March 29, 2017, 55,823 three 25% 50% 100% two March 29, 2017 December 31, 2019 ( two 50% 50% $20.48 nine September 30, 2018 2017 $253,513 $102,529, Total stock-based compensation expense recognized for the three September 30, 2018 2017 $159,115 $136,263, nine September 30, 2018 2017 $493,249 $363,041, September 30, 2018, $712,949</t>
  </si>
  <si>
    <t>Note 9 - Income Per Common Share</t>
  </si>
  <si>
    <t>Earnings Per Share [Text Block]</t>
  </si>
  <si>
    <t>9: For three months ended September 30, 2018 For nine months ended September 30, 2018 Income Available to Common Shareholders Average Common Shares Outstanding Per Common Share Income Available to Common Shareholders Average Common Shares Outstanding Per Common Share Basic Income Per Common Share $ 3,934,242 4,418,196 $ 0.89 $ 4,947,003 4,406,830 $ 1.12 Effect of Dilutive Securities 72,389 72,058 Diluted Income Per Common Share $ 3,934,242 4,490,585 $ 0.88 $ 4,947,003 4,478,888 $ 1.10 For three months ended September 30, 2017 For nine months ended September 30, 2017 Income Available to Common Shareholders Average Common Shares Outstanding Per Common Share Income Available to Common Shareholders Average Common Shares Outstanding Per Common Share Basic Income Per Common Share $ 1,717,383 4,374,725 $ 0.39 $ 4,739,197 4,370,877 $ 1.08 Effect of Dilutive Securities 72,841 64,815 Diluted Income Per Common Share $ 1,717,383 4,447,566 $ 0.39 $ 4,739,197 4,435,692 $ 1.07 Stock options to purchase 32,500 three nine September 30, 2017 not</t>
  </si>
  <si>
    <t>Note 10 - New Accounting Pronouncements</t>
  </si>
  <si>
    <t>New Accounting Pronouncements and Changes in Accounting Principles [Text Block]</t>
  </si>
  <si>
    <t xml:space="preserve">Note 10: In May 2014, 2014 09, 606 Revenue from Contracts with Customers 2014 09” 2014 09 not December 15, 2016, 2015 14 Revenue from Contracts with Customers (Topic 606 2014 09 one December 15, 2017. not 2014 09 first 2018 606 no not not Descriptions of our significant revenue-generating transactions that are within the scope of the new revenue recognition standards, which are presented in the consolidated statements of comprehensive income as components of non-interest income, are as follows: ● Service Charges on Deposit Accounts – ● Gains/Losses on Sales of OREO – In January 2016, 2016 01, 825 10 Recognition and Measurement of Financial Assets and Financial Liabilities 2016 01” 2016 01 2016 01 2016 01 December 15, 2017. 2016 01 January 1, 2018 not 9 In February 2016, 2016 02, Leases 2016 02” 2016 02 12 2016 02 December 15, 2018, 2016 02 not In June 2016, 2016 13, 326 Measurement of Credit Losses on Financial Instruments December 15, 2019, December 15, 2018. 2016 13. third In August 2016, 2016 15, 230 Classification of Certain Cash Receipts and Cash Payments. eight December 15, 2017. 2016 15 not In May 2017, 2017 09, 718 Scope of Modification Accounting. 2017 09 not 2017 09 December 15, 2017. 2017 09 January 1, 2018 not In August 2017, 2017 12, 815 Targeted I mprovements to A ccounting for H edging A ctivities. December 15, 2018, not In February 2018, 2018 02, 220 Reclassification of Certain Tax Effects from Accumulated Other Comprehensive Income December 15, 2018, 2018 02 $31,818 December 31, 2017. December 31, 2017. In August 2018, 2018 13, 820 Disclosure Framework – Changes to the Disclosure Requirements for Fair Value Measurement. 1 2, 3 1 3 2 3 December 15, 2019, January 1, 2020 not </t>
  </si>
  <si>
    <t>Note 11 - Derivative Financial Instruments</t>
  </si>
  <si>
    <t>Derivative Instruments and Hedging Activities Disclosure [Text Block]</t>
  </si>
  <si>
    <t xml:space="preserve">Note 11: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September 30, 2018, $1,995,892 $683,158 September 30, 2018, no A summary of the Company’s derivative financial instruments at September 30, 2018 Forward Start Termination Derivative Notional Rate Rate Estimated Fair Value 2/28/2018 2/28/2025 Interest rate swap $ 50,000,000 2.12 % 3 month LIBOR Floating $ 2,679,050 </t>
  </si>
  <si>
    <t>Note 12 - Disclosures About Fair Value of Assets and Liabilities</t>
  </si>
  <si>
    <t>Fair Value Disclosures [Text Block]</t>
  </si>
  <si>
    <t xml:space="preserve">Note 12: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18 December 31, 2017 ( 9/30/2018 Financial assets: Level 1 inputs Level 2 inputs Level 3 inputs Total fair value Debt securities: Municipals $ - $ 33,339 $ - $ 33,339 Corporates - 2,983 - 2,983 Government sponsored mortgage-backed securities and SBA loan pools - 49,283 - 49,283 Available-for-sale securities $ - $ 85,605 $ - $ 85,605 Level 1 inputs Level 2 inputs Level 3 inputs Total fair value Interest rate swaps $ - $ 2,679 $ - $ 2,679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Level 1 inputs Level 2 inputs Level 3 inputs Total fair value Interest rate swaps $ - $ 568 $ - $ 568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September 30, 2018 December 31, 2017 ( Impaired loans: Level 1 inputs Level 2 inputs Level 3 inputs Total fair value September 30, 2018 $ - $ - $ 9,574 $ 9,574 December 31, 2017 $ - $ - $ 2,224 $ 2,224 Foreclosed assets held for sale: Level 1 inputs Level 2 inputs Level 3 inputs Total fair value September 30, 2018 $ - $ - $ 976 $ 976 December 31, 2017 $ - $ - $ - $ - There were no nine September 30, 2018 2017. The following table presents quantitative information about unobservable inputs used in recurring and nonrecurring Level 3 Fair Value Valuation Technique Unobservable Input Range Impaired loans (collateral dependent) $ 9,574 Market Comparable Discount to reflect realizable value 0% - 100% (5%) Foreclosed assets held for sale $ 976 Market Comparable Discount to reflect realizable value N/A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Loans For September 30, 2018, December 31, 2017,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September 30, 2018 December 31, 2017. September 30, 2018 Carrying Amount Fair Value Hierarchy Financial assets: Cash and cash equivalents $ 31,211,790 $ 31,211,790 1 Held-to-maturity securities 12,722 12,805 2 Federal Home Loan Bank stock 5,043,200 5,043,200 2 Mortgage loans held for sale 961,654 961,654 2 Loans, net 780,316,319 775,577,411 3 Interest receivable 3,403,810 3,403,810 2 Financial liabilities: Deposits 760,729,322 758,855,539 2 Federal Home Loan Bank advances 96,700,000 96,728,237 2 Subordinated debentures 21,782,794 21,782,794 3 Notes payable 5,000,000 5,000,000 2 Interest payable 791,216 791,216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3 - Acquisition (Tables)</t>
  </si>
  <si>
    <t>Notes Tables</t>
  </si>
  <si>
    <t>Schedule of Recognized Identified Assets Acquired and Liabilities Assumed [Table Text Block]</t>
  </si>
  <si>
    <t xml:space="preserve"> Acquired from Fair Value Fair Hometown Adjustments Value Assets Acquired Cash and Due From Banks $ 7,083 $ - $ 7,083 Investment Securities 7,521 - 7,521 Loans 150,390 (6,471 ) 143,919 Allowance for Loan Losses (2,348 ) 2,348 - Net Loans 148,042 (4,123 ) 143,919 Fixed Assets 9,268 798 10,066 Foreclosed Assets held for sale 1,647 (400 ) 1,247 Core Deposit Intangible - 3,520 3,520 Other Assets 4,146 1,283 5,429 Total Assets Acquired $ 177,707 $ 1,078 $ 178,785 Liabilities Assumed Deposits 161,001 247 161,248 Federal Home Loan Bank advances 2,000 - 2,000 Securities Sold Under Agreements to Repurchase 2,159 - 2,159 Other borrowings 3,000 - 3,000 Subordinated debentures 6,186 176 6,362 Other Liabilities 2,003 - 2,003 Total Liabilities Assumed 176,349 $ 423 176,772 Stockholders' Equity Common Stock 231 (231 ) - Capital Surplus 18,936 (18,936 ) - Retained Earnings (17,587 ) 17,587 - Accumulated Other Comprehensive Loss (222 ) 222 - Treasury Stock - - - Total Stockholders' Equity Assumed 1,358 $ (1,358 ) - Total Liabilities and Stockholders' Equity Assumed $ 177,707 $ (935 ) $ 176,772 Net Assets Acquired $ 2,013 Purchase Price 4,628 Goodwill $ 2,615 </t>
  </si>
  <si>
    <t>Business Acquisition, Pro Forma Information [Table Text Block]</t>
  </si>
  <si>
    <t xml:space="preserve"> Three months ended September 30, 2018 2017 (In Thousands, Except Per Share Data) Summary of Operations Net interest income $ 10,729 $ 7,597 Provision for loan losses 200 437 Net interest income after provision for loan losses 10,529 7,160 Non interest income 1,462 1,753 Non interest expense 6,666 6,898 Income before income taxes 5,325 2,015 Provision for income taxes 1,391 680 Net income $ 3,934 $ 1,335 Basic income per common share $ 0.89 $ 0.31 Diluted income per common share $ 0.88 $ 0.30 Nine months ended September 30, 2018 2017 (In Thousands, Except Per Share Data) Summary of Operations Net interest income $ 26,445 $ 22,792 Provision for loan losses 925 1,313 Net interest income after provision for loan losses 25,520 21,479 Non interest income 5,036 5,258 Non interest expense 24,391 20,693 Income before income taxes 6,165 6,044 Provision for income taxes 1,260 2,040 Net income $ 4,905 $ 4,004 Basic income per common share $ 1.12 $ 0.92 Diluted income per common share $ 1.10 $ 0.90 </t>
  </si>
  <si>
    <t>Note 4 - Securities (Tables)</t>
  </si>
  <si>
    <t>Debt Securities, Available-for-sale [Table Text Block]</t>
  </si>
  <si>
    <t xml:space="preserve"> Amortized Cost Gross Unrealized Gains Gross Unrealized (Losses) Approximate Fair Value As of September 30, 2018 Debt Securities: Municipals $ 34,569,371 $ 2,046 $ (1,231,864 ) $ 33,339,553 Corporates 3,000,000 - (17,024 ) 2,982,976 Government sponsored mortgage-backed securities and SBA loan pools 51,197,672 22,354 (1,937,412 ) 49,282,614 $ 88,767,043 $ 24,400 $ (3,186,300 ) $ 85,605,143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t>
  </si>
  <si>
    <t>Available-for-sale Securities [Table Text Block]</t>
  </si>
  <si>
    <t xml:space="preserve"> Amortized Cost Approximate Fair Value Less than 1 year - - 1-5 years 430,889 428,979 6-10 years 11,928,256 11,601,504 After 10 years 25,210,226 24,292,046 Government sponsored mortgage-backed securities and SBA loan pools not due on a single maturity date 51,197,672 49,282,614 $ 88,767,043 $ 85,605,143 </t>
  </si>
  <si>
    <t>Debt Securities, Held-to-maturity [Table Text Block]</t>
  </si>
  <si>
    <t xml:space="preserve"> Amortized Cost Gross Unrealized Gains Gross Unrealized (Losses) Approximate Fair Value As of September 30, 2018 Debt Securities: Government sponsored mortgage-backed securities $ 12,722 $ 154 $ (71 ) $ 12,805 Amortized Cost Gross Unrealized Gains Gross Unrealized (Losses) Approximate Fair Value As of December 31, 2017 Debt Securities: Government sponsored mortgage-backed securities $ 16,457 $ 327 $ (55 ) $ 16,729 </t>
  </si>
  <si>
    <t>Schedule of Unrealized Loss on Investments [Table Text Block]</t>
  </si>
  <si>
    <t xml:space="preserve"> September 30, 2018 Less than 12 Months 12 Months or More Total Description of Securities Fair Value Unrealized Losses Fair Value Unrealized Losses Fair Value Unrealized Losses Corporates $ 2,982,976 $ (17,024 ) $ - $ - $ 2,982,976 $ (17,024 ) Municipals 15,318,000 (360,210 ) 16,854,043 (871,654 ) 32,172,043 (1,231,864 ) Government sponsored mortgage-backed securities and SBA loan pools 13,890,846 (324,934 ) 31,178,103 (1,612,549 ) 45,068,949 (1,937,483 ) $ 32,191,822 $ (702,168 ) $ 48,032,146 $ (2,484,203 ) $ 80,223,968 $ (3,186,371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Held-to-maturity Securities [Member]</t>
  </si>
  <si>
    <t xml:space="preserve"> Amortized Cost Approximate Fair Value Government sponsored mortgage-backed securities not due on a single maturity date $ 12,722 $ 12,805 </t>
  </si>
  <si>
    <t>Note 5 - Loans and Allowance for Loan Losses (Tables)</t>
  </si>
  <si>
    <t>Schedule of Accounts, Notes, Loans and Financing Receivable [Table Text Block]</t>
  </si>
  <si>
    <t xml:space="preserve"> September 30, December 31, 2018 2017 Real estate - residential mortgage: One to four family units $ 135,292,752 $ 106,300,790 Multi-family 93,320,376 85,225,074 Real estate - construction 90,819,134 64,743,582 Real estate - commercial 313,283,043 261,866,285 Commercial loans 122,288,207 94,522,840 Consumer and other loans 33,745,549 24,716,447 Total loans 788,749,061 637,375,018 Less: Allowance for loan losses (7,731,707 ) (7,107,418 ) Deferred loan fees/costs, net (701,035 ) (662,591 ) Net loans $ 780,316,319 $ 629,605,009 </t>
  </si>
  <si>
    <t>Past Due Financing Receivables [Table Text Block]</t>
  </si>
  <si>
    <t xml:space="preserve"> As of September 30, 2018 30-59 Days 60-89 Days 90 Days and more Past Due Total Past Current Total Loans Total Loans &gt; (In Thousands) Real estate - residential mortgage: One to four family units $ 68 $ 181 $ 2,238 $ 2,487 $ 132,806 $ 135,293 $ - Multi-family - 5,990 - 5,990 87,330 93,320 - Real estate - construction 323 - - 323 90,496 90,819 - Real estate - commercial 2,667 1,054 698 4,419 308,864 313,283 - Commercial loans 1,386 73 212 1,671 120,617 122,288 - Consumer and other loans 909 9 7 925 32,821 33,746 - Total $ 5,353 $ 7,307 $ 3,155 $ 15,815 $ 772,934 $ 788,749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t>
  </si>
  <si>
    <t>Schedule of Financing Receivables, Non Accrual Status [Table Text Block]</t>
  </si>
  <si>
    <t xml:space="preserve"> September 30, December 31, 2018 2017 Real estate - residential mortgage: One to four family units $ 4,407,862 $ 4,423,074 Multi-family - - Real estate - construction 4,179,409 4,452,409 Real estate - commercial 4,212,886 161,491 Commercial loans 1,167,417 802,628 Consumer and other loans 16,561 121,915 Total $ 13,984,135 $ 9,961,517 </t>
  </si>
  <si>
    <t>Allowance for Credit Losses on Financing Receivables [Table Text Block]</t>
  </si>
  <si>
    <t xml:space="preserve"> Three months ended September 30, 2018 Construction Commercial One to four family Multi- family Commercial Consumer Unallocated Total Allowance for loan losses: (In Thousands) Balance, beginning of period $ 2,484 $ 1,787 $ 1,237 $ 553 $ 1,085 $ 367 $ 60 $ 7,573 Provision charged to expense (219 ) 158 96 97 (44 ) 65 47 $ 200 Losses charged off - - (3 ) - (14 ) (74 ) - $ (91 ) Recoveries 36 - 1 - 4 9 - $ 50 Balance, end of period $ 2,301 $ 1,945 $ 1,331 $ 650 $ 1,031 $ 367 $ 107 $ 7,732 Nine months ended September 30, 2018 Construction Commercial One to four family Multi- family Commercial Consumer Unallocated Total Allowance for loan losses: (In Thousands) Balance, beginning of period $ 2,244 $ 1,789 $ 946 $ 464 $ 1,031 $ 454 $ 179 $ 7,107 Provision charged to expense (13 ) 155 386 186 98 185 (72 ) $ 925 Losses charged off - - (3 ) - (110 ) (301 ) - $ (414 ) Recoveries 70 1 2 - 12 29 - $ 114 Balance, end of period $ 2,301 $ 1,945 $ 1,331 $ 650 $ 1,031 $ 367 $ 107 $ 7,732 Three months ended September 30, 2017 Construction Commercial One to four family Multi- family Commercial Consumer Unallocated Total Allowance for loan losses: (In Thousands) Balance, beginning of period $ 1,739 $ 1,954 $ 936 $ 323 $ 1,226 $ 335 $ 127 $ 6,640 Provision charged to expense 524 (116 ) (81 ) 52 (99 ) 126 44 $ 450 Losses charged off - (71 ) - - - (46 ) - $ (117 ) Recoveries 16 - 1 - 7 12 - $ 36 Balance, end of period $ 2,279 $ 1,767 $ 856 $ 375 $ 1,134 $ 427 $ 171 $ 7,009 Nine months ended September 30, 2017 Construction Commercial One to four family Multi- family Commercial Consumer Unallocated Total Allowance for loan losses: (In Thousands) Balance, beginning of period $ 1,377 $ 1,687 $ 856 $ 206 $ 1,168 $ 337 $ 111 $ 5,742 Provision charged to expense 847 151 2 169 40 231 60 $ 1,500 Losses charged off - (71 ) (11 ) - (85 ) (169 ) - $ (336 ) Recoveries 55 - 9 - 11 28 - $ 103 Balance, end of period $ 2,279 $ 1,767 $ 856 $ 375 $ 1,134 $ 427 $ 171 $ 7,009 As of September 30, 2018 Construction Commercial One to four family Multi- family Commercial Consumer Unallocated Total Allowance for loan losses: Ending balance: individually evaluated for impairment $ 552 $ 51 $ 606 $ - $ 231 $ 26 $ - $ 1,466 Ending balance: collectively evaluated for impairment $ 1,749 $ 1,894 $ 725 $ 650 $ 800 $ 341 $ 107 $ 6,266 Ending balance: loans acquired with deteriorated credit quality $ - $ - $ - $ - $ - $ - $ - $ - Loans: Ending balance: individually evaluated for impairment $ 4,180 $ 922 $ 4,405 $ 5,990 $ 863 $ 153 $ - $ 16,513 Ending balance: collectively evaluated for impairment $ 86,639 $ 309,488 $ 130,888 $ 87,330 $ 121,382 $ 33,145 $ - $ 768,872 Ending balance: loans acquired with deteriorated credit quality $ - $ 2,873 $ - $ - $ 43 $ 448 $ - $ 3,364 December 31, 2017 Construction Commercial One to four family Multi- family Commercial Consumer Unallocated Total Allowance for loan losses: Ending balance: individually evaluated for impairment $ 738 $ - $ 127 $ - $ 246 $ 138 $ - $ 1,249 Ending balance: collectively evaluated for impairment $ 1,506 $ 1,789 $ 819 $ 464 $ 785 $ 316 $ 179 $ 5,858 Loans: Ending balance: individually evaluated for impairment $ 4,452 $ 161 $ 4,424 $ 775 $ 739 $ 276 $ - $ 10,827 Ending balance: collectively evaluated for impairment $ 60,292 $ 261,705 $ 101,877 $ 84,450 $ 93,784 $ 24,440 $ - $ 626,548 </t>
  </si>
  <si>
    <t>Impaired Financing Receivables [Table Text Block]</t>
  </si>
  <si>
    <t xml:space="preserve"> September 30, 2018 December 31, 2017 Recorded Unpaid Specific Recorded Unpaid Specific (In Thousands) Loans without a specific valuation allowance Real estate - residential mortgage: One to four family units $ 836 $ 836 $ - $ 3,180 $ 3,180 $ - Multi-family - - - 775 775 - Real estate - construction - - - 2,840 2,840 - Real estate - commercial 3,549 3,549 - 161 161 - Commercial loans 242 242 - 465 465 - Consumer and other loans 457 457 - 3 3 - Loans with a specific valuation allowance Real estate - residential mortgage: One to four family units $ 3,569 $ 3,569 $ 606 $ 1,244 $ 1,244 $ 127 Multi-family 5,990 5,990 - - - - Real estate - construction 4,180 5,413 552 1,612 2,845 738 Real estate - commercial 246 246 51 - - - Commercial loans 664 664 231 274 274 246 Consumer and other loans 144 144 26 273 273 138 Total Real estate - residential mortgage: One to four family units $ 4,405 $ 4,405 $ 606 $ 4,424 $ 4,424 $ 127 Multi-family 5,990 5,990 - 775 775 - Real estate - construction 4,180 5,413 552 4,452 5,685 738 Real estate - commercial 3,795 3,795 51 161 161 - Commercial loans 906 906 231 739 739 246 Consumer and other loans 601 601 26 276 276 138 Total $ 19,877 $ 21,110 $ 1,466 $ 10,827 $ 12,060 $ 1,249 For the Three Months Ended For the Three Months Ended September 30, 2018 September 30, 2017 Average Interest Average Interest (In Thousands) Loans without a specific valuation allowance Real estate - residential mortgage: One to four family units $ 1,025 $ - $ 1,946 $ - Multi-family 2,001 25 - - Real estate - construction - - 2,937 - Real estate - commercial 2,496 - 161 - Commercial loans 143 - 504 - Consumer and other loans 93 - 2 - Loans with a specific valuation allowance Real estate - residential mortgage: One to four family units $ 3,308 $ - $ 183 $ - Multi-family 1,997 - - - Real estate - construction 4,212 - 2,373 - Real estate - commercial 190 - - - Commercial loans 566 - 431 - Consumer and other loans 84 - 123 - Total Real estate - residential mortgage: One to four family units $ 4,333 $ - $ 2,129 $ - Multi-family 3,998 25 - - Real estate - construction 4,212 - 5,310 - Real estate - commercial 2,686 - 161 - Commercial loans 709 - 935 - Consumer and other loans 177 - 125 - Total $ 16,115 $ 25 $ 8,660 $ - For the Nine Months Ended For the Nine Months Ended September 30, 2018 September 30, 2017 Average Interest Average Interest (In Thousands) Loans without a specific valuation allowance Real estate - residential mortgage: One to four family units $ 1,649 $ - $ 1,886 $ - Multi-family 1,006 25 - - Real estate - construction 1,525 - 2,964 - Real estate - commercial 2,383 46 360 - Commercial loans 658 - 557 - Consumer and other loans 37 - 8 - Loans with a specific valuation allowance Real estate - residential mortgage: One to four family units $ 2,671 $ - $ 90 $ - Multi-family 666 - - - Real estate - construction 2,774 - 2,395 - Real estate - commercial 81 - - - Commercial loans 457 - 481 - Consumer and other loans 116 - 94 - Total Real estate - residential mortgage: One to four family units $ 4,320 $ - $ 1,976 $ - Multi-family 1,672 25 - - Real estate - construction 4,299 - 5,359 - Real estate - commercial 2,464 46 360 - Commercial loans 1,115 - 1,038 - Consumer and other loans 153 - 102 - Total $ 14,023 $ 71 $ 8,835 $ - </t>
  </si>
  <si>
    <t>Troubled Debt Restructurings on Financing Receivables [Table Text Block]</t>
  </si>
  <si>
    <t xml:space="preserve"> Number of Loans Pre-Modification Post-Modification Real estate - residential mortgage: One to four family units - $ - $ - Multi-family - - - Real estate - construction - - - Real estate - commercial - - - Commercial loans 3 225,046 225,046 Consumer and other loans - - - Total 3 $ 225,046 $ 225,046 Interest Rate Term Combination Total Modification Real estate - residential mortgage: One to four family units $ - $ - $ - $ - Multi-family - - - - Real estate - construction - - - - Real estate - commercial - - - - Commercial loans - 30,130 194,916 225,046 Consumer and other loans - - - - Total $ - $ 30,130 $ 194,916 $ 225,046 September 30, 2018 December 31, 2017 Real estate - residential mortgage: One to four family units $ 1,219,575 $ 1,290,462 Multi-family - - Real estate - construction 4,179,409 4,452,409 Real estate - commercial 5,551,695 5,666,096 Commercial loans 748,827 214,529 Consumer and other loans - 118,855 Total $ 11,699,506 $ 11,742,351 </t>
  </si>
  <si>
    <t>Financing Receivable Credit Quality Indicators [Table Text Block]</t>
  </si>
  <si>
    <t xml:space="preserve"> September 30, 2018 Construction Commercial One to four family Multi-family Commercial Consumer Total (In Thousands) Rating: Pass $ 86,547 $ 299,714 $ 128,506 $ 87,330 $ 118,593 $ 33,193 $ 753,883 Special Mention - 5,574 1,095 - 2,238 - 8,907 Substandard 4,272 7,995 5,692 5,990 1,457 553 25,959 Doubtful - - - - - - - Total $ 90,819 $ 313,283 $ 135,293 $ 93,320 $ 122,288 $ 33,746 $ 788,749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
  </si>
  <si>
    <t>Note 6 - Accounting for Certain Loans Acquired (Tables)</t>
  </si>
  <si>
    <t>Schedule of Certain Loans Acquired in Transfer [Table Text Block]</t>
  </si>
  <si>
    <t xml:space="preserve"> September 30, 2018 (In Thousands) Real estate - commercial $ 3,491 Commercial loans 50 Consumer and other loans 680 Outstanding balance $ 4,221 Carrying amount, net of fair value adjustment of $857 at September 30, 2018 $ 3,364 </t>
  </si>
  <si>
    <t>Certain Loans Acquired in Transfer Not Accounted for as Debt Securities, Accretable Yield Movement Schedule [Table Text Block]</t>
  </si>
  <si>
    <t xml:space="preserve"> Three months ended Nine months ended September 30, September 30, 2018 2018 (In Thousands) (In Thousands) Balance at beginning of period $ 204 $ 238 Additions - - Accretion (1,724 ) (1,758 ) Reclassification from nonaccretable difference 1,554 1,554 Disposals - - Balance at end of period $ 34 $ 34 </t>
  </si>
  <si>
    <t>Note 7 - Goodwill and Other Intangible Assets (Tables)</t>
  </si>
  <si>
    <t>Schedule of Intangible Assets and Goodwill [Table Text Block]</t>
  </si>
  <si>
    <t xml:space="preserve"> September 30, 2018 (In Thousands) Goodwill $ 2,615 Core deposit intangible: Gross carrying amount 3,520 Accumulated amortization (314 ) Core deposit intangible, net 3,206 Outstanding balance $ 5,821 </t>
  </si>
  <si>
    <t>Finite-lived Intangible Assets Amortization Expense [Table Text Block]</t>
  </si>
  <si>
    <t xml:space="preserve"> Amortizaton Expense (In Thousands) Remainder of 2018 $ 94 2019 377 2020 377 2021 377 2022 377 2023 377 Thereafter 1,227 Total $ 3,206 </t>
  </si>
  <si>
    <t>Note 8 - Benefit Plans (Tables)</t>
  </si>
  <si>
    <t>Share-based Compensation, Stock Options, Activity [Table Text Block]</t>
  </si>
  <si>
    <t xml:space="preserve"> Number of shares Incentive Stock Option Non- Incentive Stock Option Weighted Average Exercise Price Balance outstanding as of January 1, 2018 46,000 25,000 $ 15.74 Granted - - - Exercised (12,000 ) (5,000 ) 7.78 Forfeited (20,000 ) (10,000 ) 28.71 Balance outstanding as of September 30, 2018 14,000 10,000 $ 5.16 Options exercisable as of September 30, 2018 14,000 10,000 $ 5.16 </t>
  </si>
  <si>
    <t>Nonvested Restricted Stock Shares Activity [Table Text Block]</t>
  </si>
  <si>
    <t xml:space="preserve"> Number of Shares Weighted Average Grant- Date Fair Value Balance of shares non-vested as of January 1, 2018 45,550 $ 16.44 Granted 12,838 22.41 Vested (25,063 ) 16.31 Forfeited - - Balance of shares non-vested as of September 30, 2018 33,325 $ 18.83 </t>
  </si>
  <si>
    <t>Schedule of Nonvested Performance-based Units Activity [Table Text Block]</t>
  </si>
  <si>
    <t xml:space="preserve"> Performance Stock Units Weighted Average Grant- Date Fair Value Balance of shares non-vested as of January 1, 2018 55,823 $ 20.48 Granted - - Vested - - Forfeited - - Balance of shares non-vested as of September 30, 2018 55,823 $ 20.48 </t>
  </si>
  <si>
    <t>Note 9 - Income Per Common Share (Tables)</t>
  </si>
  <si>
    <t>Schedule of Earnings Per Share, Basic and Diluted [Table Text Block]</t>
  </si>
  <si>
    <t xml:space="preserve"> For three months ended September 30, 2018 For nine months ended September 30, 2018 Income Available to Common Shareholders Average Common Shares Outstanding Per Common Share Income Available to Common Shareholders Average Common Shares Outstanding Per Common Share Basic Income Per Common Share $ 3,934,242 4,418,196 $ 0.89 $ 4,947,003 4,406,830 $ 1.12 Effect of Dilutive Securities 72,389 72,058 Diluted Income Per Common Share $ 3,934,242 4,490,585 $ 0.88 $ 4,947,003 4,478,888 $ 1.10 For three months ended September 30, 2017 For nine months ended September 30, 2017 Income Available to Common Shareholders Average Common Shares Outstanding Per Common Share Income Available to Common Shareholders Average Common Shares Outstanding Per Common Share Basic Income Per Common Share $ 1,717,383 4,374,725 $ 0.39 $ 4,739,197 4,370,877 $ 1.08 Effect of Dilutive Securities 72,841 64,815 Diluted Income Per Common Share $ 1,717,383 4,447,566 $ 0.39 $ 4,739,197 4,435,692 $ 1.07 </t>
  </si>
  <si>
    <t>Note 11 - Derivative Financial Instruments (Tables)</t>
  </si>
  <si>
    <t>Schedule of Derivative Instruments [Table Text Block]</t>
  </si>
  <si>
    <t xml:space="preserve"> Forward Start Termination Derivative Notional Rate Rate Estimated Fair Value 2/28/2018 2/28/2025 Interest rate swap $ 50,000,000 2.12 % 3 month LIBOR Floating $ 2,679,050 </t>
  </si>
  <si>
    <t>Note 12 - Disclosures About Fair Value of Assets and Liabilities (Tables)</t>
  </si>
  <si>
    <t>Fair Value, Assets Measured on Recurring Basis [Table Text Block]</t>
  </si>
  <si>
    <t xml:space="preserve"> 9/30/2018 Financial assets: Level 1 inputs Level 2 inputs Level 3 inputs Total fair value Debt securities: Municipals $ - $ 33,339 $ - $ 33,339 Corporates - 2,983 - 2,983 Government sponsored mortgage-backed securities and SBA loan pools - 49,283 - 49,283 Available-for-sale securities $ - $ 85,605 $ - $ 85,605 Level 1 inputs Level 2 inputs Level 3 inputs Total fair value Interest rate swaps $ - $ 2,679 $ - $ 2,679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Level 1 inputs Level 2 inputs Level 3 inputs Total fair value Interest rate swaps $ - $ 568 $ - $ 568 </t>
  </si>
  <si>
    <t>Fair Value Measurements, Nonrecurring [Table Text Block]</t>
  </si>
  <si>
    <t xml:space="preserve"> Impaired loans: Level 1 inputs Level 2 inputs Level 3 inputs Total fair value September 30, 2018 $ - $ - $ 9,574 $ 9,574 December 31, 2017 $ - $ - $ 2,224 $ 2,224 Foreclosed assets held for sale: Level 1 inputs Level 2 inputs Level 3 inputs Total fair value September 30, 2018 $ - $ - $ 976 $ 976 December 31, 2017 $ - $ - $ - $ - </t>
  </si>
  <si>
    <t>Fair Value Measurement Inputs and Valuation Techniques [Table Text Block]</t>
  </si>
  <si>
    <t xml:space="preserve"> Fair Value Valuation Technique Unobservable Input Range Impaired loans (collateral dependent) $ 9,574 Market Comparable Discount to reflect realizable value 0% - 100% (5%) Foreclosed assets held for sale $ 976 Market Comparable Discount to reflect realizable value N/A </t>
  </si>
  <si>
    <t>Fair Value, by Balance Sheet Grouping [Table Text Block]</t>
  </si>
  <si>
    <t xml:space="preserve"> September 30, 2018 Carrying Amount Fair Value Hierarchy Financial assets: Cash and cash equivalents $ 31,211,790 $ 31,211,790 1 Held-to-maturity securities 12,722 12,805 2 Federal Home Loan Bank stock 5,043,200 5,043,200 2 Mortgage loans held for sale 961,654 961,654 2 Loans, net 780,316,319 775,577,411 3 Interest receivable 3,403,810 3,403,810 2 Financial liabilities: Deposits 760,729,322 758,855,539 2 Federal Home Loan Bank advances 96,700,000 96,728,237 2 Subordinated debentures 21,782,794 21,782,794 3 Notes payable 5,000,000 5,000,000 2 Interest payable 791,216 791,216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3 - Acquisition (Details Textual) - USD ($)</t>
  </si>
  <si>
    <t>Apr. 02, 2018</t>
  </si>
  <si>
    <t>Goodwill, Ending Balance</t>
  </si>
  <si>
    <t>Net Income (Loss) Attributable to Parent, Total</t>
  </si>
  <si>
    <t>Hometown Bancshares, Inc. [Member]</t>
  </si>
  <si>
    <t>Business Acquisition, Share Price</t>
  </si>
  <si>
    <t>Business Combination, Consideration Transferred, Total</t>
  </si>
  <si>
    <t>Business Combination, Recognized Identifiable Assets Acquired and Liabilities Assumed, Assets, Total</t>
  </si>
  <si>
    <t>Business Combination Recognized Identifiable Assets Acquired and Liabilities Assumed, Loans, Net</t>
  </si>
  <si>
    <t>Business Combination, Recognized Identifiable Assets Acquired and Liabilities Assumed, Deposits</t>
  </si>
  <si>
    <t>Note 3 - Acquisition - Summary of Assets Acquired and Liabilities Assumed (Details) - USD ($)</t>
  </si>
  <si>
    <t>Liabilities Assumed</t>
  </si>
  <si>
    <t>Assets Acquired</t>
  </si>
  <si>
    <t>Cash and Due From Banks</t>
  </si>
  <si>
    <t>Investment Securities</t>
  </si>
  <si>
    <t>Allowance for Loan Losses</t>
  </si>
  <si>
    <t>Net Loans</t>
  </si>
  <si>
    <t>Fixed Assets</t>
  </si>
  <si>
    <t>Foreclosed Assets held for sale</t>
  </si>
  <si>
    <t>Core Deposit Intangible</t>
  </si>
  <si>
    <t>Other Assets</t>
  </si>
  <si>
    <t>Total Assets Acquired</t>
  </si>
  <si>
    <t>Securities Sold Under Agreements to Repurchase</t>
  </si>
  <si>
    <t>Other borrowings</t>
  </si>
  <si>
    <t>Other Liabilities</t>
  </si>
  <si>
    <t>Total Liabilities Assumed</t>
  </si>
  <si>
    <t>Total Liabilities and Stockholders' Equity Assumed</t>
  </si>
  <si>
    <t>Net Assets Acquired</t>
  </si>
  <si>
    <t>Purchase Price</t>
  </si>
  <si>
    <t>Hometown Bancshares, Inc. [Member] | Acquiree Reported Value [Member]</t>
  </si>
  <si>
    <t>Common Stock</t>
  </si>
  <si>
    <t>Capital Surplus</t>
  </si>
  <si>
    <t>Retained Earnings</t>
  </si>
  <si>
    <t>Accumulated Other Comprehensive Loss</t>
  </si>
  <si>
    <t>Treasury Stock</t>
  </si>
  <si>
    <t>Total Stockholders' Equity Assumed</t>
  </si>
  <si>
    <t>Hometown Bancshares, Inc. [Member] | Acquisition, Fair Value Adjustments [Member]</t>
  </si>
  <si>
    <t>Note 3 - Acquisition - Pro Forma Financial Information (Details) - Hometown Bancshares, Inc. [Member] - USD ($) $ / shares in Units, $ in Thousands</t>
  </si>
  <si>
    <t>Summary of Operations</t>
  </si>
  <si>
    <t>Net interest income</t>
  </si>
  <si>
    <t>Net interest income after provision for loan losses</t>
  </si>
  <si>
    <t>Non interest income</t>
  </si>
  <si>
    <t>Non interest expense</t>
  </si>
  <si>
    <t>Income before income taxes</t>
  </si>
  <si>
    <t>Provision for income taxes</t>
  </si>
  <si>
    <t>Basic income per common share (in dollars per share)</t>
  </si>
  <si>
    <t>Diluted income per common share (in dollars per share)</t>
  </si>
  <si>
    <t>Note 4 - Securities (Details Textual) - USD ($)</t>
  </si>
  <si>
    <t>Security Owned and Pledged as Collateral, Carrying Value</t>
  </si>
  <si>
    <t>Security Owned and Pledged as Collateral, Fair Value, Total</t>
  </si>
  <si>
    <t>Debt Securities, Available-for-sale, Realized Gain (Loss), Total</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94.00%</t>
  </si>
  <si>
    <t>76.00%</t>
  </si>
  <si>
    <t>Note 4 - Securities - Available-for-sale Debt Securities (Details) - USD ($)</t>
  </si>
  <si>
    <t>Available-for-sale securities, amortized cost</t>
  </si>
  <si>
    <t>Available-for-sale securities, gross unrealized gains</t>
  </si>
  <si>
    <t>Available-for-sale securities, gross unrealized (losses)</t>
  </si>
  <si>
    <t>US States and Political Subdivisions Debt Securities [Member]</t>
  </si>
  <si>
    <t>Corporate Debt Securities [Member]</t>
  </si>
  <si>
    <t>Mortgage-backed Securities, Issued by US Government Sponsored Enterprises [Member]</t>
  </si>
  <si>
    <t>Note 4 - Securities - Available-for-sale Securities by Maturity (Details) - USD ($)</t>
  </si>
  <si>
    <t>Less than 1 year, amortized cost</t>
  </si>
  <si>
    <t>Less than 1 year, fair value</t>
  </si>
  <si>
    <t>1-5 years, amortized cost</t>
  </si>
  <si>
    <t>1-5 years, fair value</t>
  </si>
  <si>
    <t>6-10 years, amortized cost</t>
  </si>
  <si>
    <t>6-10 years, fair value</t>
  </si>
  <si>
    <t>After 10 years, amortized cost</t>
  </si>
  <si>
    <t>After 10 years, fair value</t>
  </si>
  <si>
    <t>Government sponsored mortgage-backed securities and SBA loan pools not due on a single maturity date, amortized cost</t>
  </si>
  <si>
    <t>Government sponsored mortgage-backed securities and SBA loan pools not due on a single maturity date, fair value</t>
  </si>
  <si>
    <t>Note 4 - Securities - Held-to-maturity Securities (Details) - USD ($)</t>
  </si>
  <si>
    <t>Held-to-maturity securities, gross unrealized gains</t>
  </si>
  <si>
    <t>Held-to-maturity securities, gross unrealized losses</t>
  </si>
  <si>
    <t>Held-to-maturity securities, fair value</t>
  </si>
  <si>
    <t>Note 4 - Securities - Held-to-maturity Securities by Maturity (Details)</t>
  </si>
  <si>
    <t>Sep. 30, 2018USD ($)</t>
  </si>
  <si>
    <t>Government sponsored mortgage-backed securities not due on a single maturity date, amortized cost</t>
  </si>
  <si>
    <t>Government sponsored mortgage-backed securities not due on a single maturity date, approximate fair value</t>
  </si>
  <si>
    <t>Note 4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5 - Loans and Allowance for Loan Losses (Details Textual) xbrli-pure in Thousands</t>
  </si>
  <si>
    <t>Dec. 31, 2017USD ($)</t>
  </si>
  <si>
    <t>Certain Loans Acquired in Transfer Not Accounted for as Debt Securities, Carrying Amount, Net</t>
  </si>
  <si>
    <t>Certain Loans and Debt Securities Acquired in Transfer, No Allowance Recorded and No Subsequent Impairment</t>
  </si>
  <si>
    <t>Financing Receivable, Modifications, Subsequent Default, Number of Contracts</t>
  </si>
  <si>
    <t>Substandard [Member]</t>
  </si>
  <si>
    <t>Nonaccruing Loans [Member]</t>
  </si>
  <si>
    <t>Troubled Debt Restructuring [Member]</t>
  </si>
  <si>
    <t>Allowance for Credit Losses, Change in Method of Calculating Impairment</t>
  </si>
  <si>
    <t>Financing Receivables, 30 to 59 Days Past Due [Member]</t>
  </si>
  <si>
    <t>Financing Receivables, 60 to 89 Days Past Due [Member]</t>
  </si>
  <si>
    <t>Financing Receivables, Equal to Greater than 90 Days Past Due [Member]</t>
  </si>
  <si>
    <t>Note 5 - Loans and Allowance for Loan Losses - Loans by Category (Details) - USD ($)</t>
  </si>
  <si>
    <t>Jun. 30, 2018</t>
  </si>
  <si>
    <t>Jun. 30, 2017</t>
  </si>
  <si>
    <t>Dec. 31, 2016</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5 - Loans and Allowance for Loan Losses - Loans by Aging (Details) - USD ($)</t>
  </si>
  <si>
    <t>Loans receivable, past due</t>
  </si>
  <si>
    <t>Loans receivable, current</t>
  </si>
  <si>
    <t>Loans receivable, past due and accruing</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5 - Loans and Allowance for Loan Losses - Nonaccruing Loans (Details) - USD ($)</t>
  </si>
  <si>
    <t>Nonaccruing loans</t>
  </si>
  <si>
    <t>Note 5 - Loans and Allowance for Loan Losses - Allowance for Loan Losses (Details) - USD ($)</t>
  </si>
  <si>
    <t>Balance</t>
  </si>
  <si>
    <t>Losses charged off</t>
  </si>
  <si>
    <t>Recoveries</t>
  </si>
  <si>
    <t>Ending balance: individually evaluated for impairment</t>
  </si>
  <si>
    <t>Ending balance: collectively evaluated for impairment</t>
  </si>
  <si>
    <t>Ending balance: loans acquired with deteriorated credit quality</t>
  </si>
  <si>
    <t>Commercial Real Estate Portfolio Segment [Member] | Real Estate Loan [Member]</t>
  </si>
  <si>
    <t>Unallocated [Member]</t>
  </si>
  <si>
    <t>Unallocated Financing Receivables [Member]</t>
  </si>
  <si>
    <t>Note 5 - Loans and Allowance for Loan Losses - Impaired Loans (Details) - USD ($) $ in Thousands</t>
  </si>
  <si>
    <t>Valuation allowance</t>
  </si>
  <si>
    <t>Loans recorded balance</t>
  </si>
  <si>
    <t>Loans unpaid principal</t>
  </si>
  <si>
    <t>Loans interest income recognized</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Residential Portfolio Segment [Member] | Construction Loans [Member]</t>
  </si>
  <si>
    <t>Consumer Portfolio Segment [Member]</t>
  </si>
  <si>
    <t>Note 5 - Loans and Allowance for Loan Losses - Troubled Debt Restructurings (Details)</t>
  </si>
  <si>
    <t>Number of loans</t>
  </si>
  <si>
    <t>Pre-modification outstanding recorded balance</t>
  </si>
  <si>
    <t>Post-modification outstanding recorded balance</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Combination [Member]</t>
  </si>
  <si>
    <t>Commercial Real Estate Portfolio Segment [Member] | Interest Rate [Member]</t>
  </si>
  <si>
    <t>Commercial Portfolio Segment [Member] | Interest Rate [Member]</t>
  </si>
  <si>
    <t>Commercial Portfolio Segment [Member] | Term [Member]</t>
  </si>
  <si>
    <t>Commercial Portfolio Segment [Member] | Combination [Member]</t>
  </si>
  <si>
    <t>Consumer and Other Loans [Member] | Term [Member]</t>
  </si>
  <si>
    <t>Consumer and Other Loans [Member] | Combination [Member]</t>
  </si>
  <si>
    <t>Note 5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6 - Accounting for Certain Loans Acquired (Details Textual) $ in Millions</t>
  </si>
  <si>
    <t>Certain Loans Acquired in Transfer Not Accounted for as Debt Securities, Full Payoff of Certain Purchased Credit Impaired Loans</t>
  </si>
  <si>
    <t>Certain Loans Acquired in Transfer Not Accounted for as Debt Securities, Accretable Yield, Accretion Due to Payoff</t>
  </si>
  <si>
    <t>Note 6 - Accounting for Certain Loans Acquired - Carrying Amount of Certain Loans Acquired in Transfer (Details) $ in Thousands</t>
  </si>
  <si>
    <t>Certain loans acquired in transfer</t>
  </si>
  <si>
    <t>Note 6 - Accounting for Certain Loans Acquired - Carrying Amount of Certain Loans Acquired in Transfer (Details) (Parentheticals) $ in Thousands</t>
  </si>
  <si>
    <t>Fair value adjustment</t>
  </si>
  <si>
    <t>Note 6 - Accounting for Certain Loans Acquired - Accretable Yield (Details) - USD ($) $ in Thousands</t>
  </si>
  <si>
    <t>Balance at beginning of period</t>
  </si>
  <si>
    <t>Additions</t>
  </si>
  <si>
    <t>Accretion</t>
  </si>
  <si>
    <t>Reclassification from nonaccretable difference</t>
  </si>
  <si>
    <t>Disposals</t>
  </si>
  <si>
    <t>Balance at end of period</t>
  </si>
  <si>
    <t>Note 7 - Goodwill and Other Intangible Assets (Details Textual) - USD ($)</t>
  </si>
  <si>
    <t>Core Deposits [Member] | Hometown Bancshares, Inc. [Member]</t>
  </si>
  <si>
    <t>Finite-Lived Intangible Asset, Useful Life</t>
  </si>
  <si>
    <t>7 years</t>
  </si>
  <si>
    <t>Finite-lived Intangible Assets Acquired</t>
  </si>
  <si>
    <t>Note 7 - Goodwill and Other Intangible Assets - Goodwill and Other Intangibles (Details) - USD ($)</t>
  </si>
  <si>
    <t>Gross carrying amount</t>
  </si>
  <si>
    <t>Accumulated amortization</t>
  </si>
  <si>
    <t>Outstanding balance</t>
  </si>
  <si>
    <t>Note 7 - Goodwill and Other Intangible Assets - Estimated Remaining Amortization Expense on Intangibles (Details) - USD ($)</t>
  </si>
  <si>
    <t>Remainder of 2018</t>
  </si>
  <si>
    <t>Thereafter</t>
  </si>
  <si>
    <t>Note 8 - Benefit Plans (Details Textual) - USD ($)</t>
  </si>
  <si>
    <t>Mar. 29, 2017</t>
  </si>
  <si>
    <t>Feb. 28, 2018</t>
  </si>
  <si>
    <t>Share-based Compensation Arrangement by Share-based Payment Award, Options, Exercises in Period, Intrinsic Value</t>
  </si>
  <si>
    <t>Share-based Compensation Arrangement by Share-based Payment Award, Options, Outstanding, Intrinsic Value</t>
  </si>
  <si>
    <t>Share Price</t>
  </si>
  <si>
    <t>Allocated Share-based Compensation Expense, Total</t>
  </si>
  <si>
    <t>Restricted Stock [Member]</t>
  </si>
  <si>
    <t>Share-based Compensation Arrangement by Share-based Payment Award, Equity Instruments Other than Options, Grants in Period</t>
  </si>
  <si>
    <t>Employee Service Share-based Compensation, Nonvested Awards, Compensation Cost Not yet Recognized, Total</t>
  </si>
  <si>
    <t>Restricted Stock [Member] | Director [Member]</t>
  </si>
  <si>
    <t>Restricted Stock or Unit Expense</t>
  </si>
  <si>
    <t>Restricted Stock [Member] | Director [Member] | Share-based Compensation Award, Tranche One [Member]</t>
  </si>
  <si>
    <t>Share-based Compensation Arrangement by Share-based Payment Award Equity Instruments Other Than Options, Cliff Vesting Period</t>
  </si>
  <si>
    <t>1 year</t>
  </si>
  <si>
    <t>Restricted Stock [Member] | Officer [Member]</t>
  </si>
  <si>
    <t>3 years</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8 - Benefit Plans - Stock Option Activity (Details)</t>
  </si>
  <si>
    <t>Sep. 30, 2018$ / sharesshares</t>
  </si>
  <si>
    <t>Balance 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ptions exercisable, weighted average exercise price (in dollars per share) | $ / shares</t>
  </si>
  <si>
    <t>Incentive Stock Options [Member]</t>
  </si>
  <si>
    <t>Balance outstanding (in shares)</t>
  </si>
  <si>
    <t>Granted (in shares)</t>
  </si>
  <si>
    <t>Exercised (in shares)</t>
  </si>
  <si>
    <t>Forfeited (in shares)</t>
  </si>
  <si>
    <t>Options exercisable (in shares)</t>
  </si>
  <si>
    <t>Non-Incentive Stock Options [Member]</t>
  </si>
  <si>
    <t>Note 8 - Benefit Plans - Restricted Stock (Details) - Restricted Stock [Member]</t>
  </si>
  <si>
    <t>Balance of shares non-vested (in shares) | shares</t>
  </si>
  <si>
    <t>Balance of shares non-vested, weighted average grant-date price (in dollars per share) | $ / shares</t>
  </si>
  <si>
    <t>Granted (in shares) | shares</t>
  </si>
  <si>
    <t>Granted, weighted average grant-date price (in dollars per share) | $ / shares</t>
  </si>
  <si>
    <t>Vested (in shares) | shares</t>
  </si>
  <si>
    <t>Vested, weighted average grant-date price (in dollars per share) | $ / shares</t>
  </si>
  <si>
    <t>Forfeited (in shares) | shares</t>
  </si>
  <si>
    <t>Forfeited, weighted average grant-date price (in dollars per share) | $ / shares</t>
  </si>
  <si>
    <t>Note 8 - Benefit Plans - Performance Stock Units (Details) - Performance Shares [Member]</t>
  </si>
  <si>
    <t>Granted (in dollars per share) | $ / shares</t>
  </si>
  <si>
    <t>Note 9 - Income Per Common Share (Details Textual) - shares</t>
  </si>
  <si>
    <t>Antidilutive Securities Excluded from Computation of Earnings Per Share, Amount</t>
  </si>
  <si>
    <t>Note 9 - Income Per Common Share - Income Per Share (Details) - USD ($)</t>
  </si>
  <si>
    <t>Basic Income Per Common Share, Income Available to Common Shareholders</t>
  </si>
  <si>
    <t>Basic Income Per Common Share, Average Common Shares Outstanding (in shares)</t>
  </si>
  <si>
    <t>Effect of Dilutive Securities, Average Common Shares Outstanding (in shares)</t>
  </si>
  <si>
    <t>Diluted Income Per Common Share, Income Available to Common Shareholders</t>
  </si>
  <si>
    <t>Diluted Income Per Common Share, Average Common Shares Outstanding (in shares)</t>
  </si>
  <si>
    <t>Note 10 - New Accounting Pronouncements (Details Textual)</t>
  </si>
  <si>
    <t>12 Months Ended</t>
  </si>
  <si>
    <t>New Accounting Pronouncement, Early Adoption, Effect [Member] | Accounting Standards Update 2018-02 [Member]</t>
  </si>
  <si>
    <t>Reclassifications of Amounts Within AOCI to Retained Earnings Due to Tax Reform</t>
  </si>
  <si>
    <t>Note 11 - Derivative Financial Instruments (Details Textual) - USD ($)</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Note 11 - Derivative Financial Instruments - Summary of Derivative Financial Instruments (Details) - Interest Rate Swap [Member] - USD ($)</t>
  </si>
  <si>
    <t>Termination Date</t>
  </si>
  <si>
    <t>Feb. 28,
		2025</t>
  </si>
  <si>
    <t>Notional Amount</t>
  </si>
  <si>
    <t>Rate Paid</t>
  </si>
  <si>
    <t>2.12%</t>
  </si>
  <si>
    <t>Estimated Fair Value</t>
  </si>
  <si>
    <t>Note 12 - Disclosures About Fair Value of Assets and Liabilities (Details Textual) - USD ($)</t>
  </si>
  <si>
    <t>Debt Securities, Available-for-sale, Total</t>
  </si>
  <si>
    <t>Fair Value, Inputs, Level 3 [Member]</t>
  </si>
  <si>
    <t>Note 12 - Disclosures About Fair Value of Assets and Liabilities - Fair Value of Assets Measured on Recurring Basis (Details) - USD ($)</t>
  </si>
  <si>
    <t>Fair Value, Measurements, Recurring [Member]</t>
  </si>
  <si>
    <t>Interest rate swaps</t>
  </si>
  <si>
    <t>Fair Value, Measurements, Recurring [Member] | US States and Political Subdivisions Debt Securities [Member]</t>
  </si>
  <si>
    <t>Fair Value, Measurements, Recurring [Member] | Corporate Debt Securities [Member]</t>
  </si>
  <si>
    <t>Fair Value, Measurements, Recurring [Member] | Mortgage-backed Securities, Issued by US Government Sponsored Enterprises [Member]</t>
  </si>
  <si>
    <t>Fair Value, Measurements, Recurring [Member] | Fair Value, Inputs, Level 1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1 [Member] | Mortgage-backed Securities, Issued by US Government Sponsored Enterprises [Member]</t>
  </si>
  <si>
    <t>Fair Value, Measurements, Recurring [Member] | Fair Value, Inputs, Level 2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Mortgage-backed Securities, Issued by US Government Sponsored Enterprises [Member]</t>
  </si>
  <si>
    <t>Fair Value, Measurements, Recurring [Member] | Fair Value, Inputs, Level 3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Recurring [Member] | Fair Value, Inputs, Level 3 [Member] | Mortgage-backed Securities, Issued by US Government Sponsored Enterprises [Member]</t>
  </si>
  <si>
    <t>Note 12 - Disclosures About Fair Value of Assets and Liabilities - Fair Value of Assets Measured on Non-recurring Basis (Details) - Fair Value, Measurements, Nonrecurring [Member] - USD ($) $ in Thousands</t>
  </si>
  <si>
    <t>Impaired loans, fair value</t>
  </si>
  <si>
    <t>Foreclosed assets held for sale, fair value</t>
  </si>
  <si>
    <t>Fair Value, Inputs, Level 1 [Member]</t>
  </si>
  <si>
    <t>Fair Value, Inputs, Level 2 [Member]</t>
  </si>
  <si>
    <t>Note 12 - Disclosures About Fair Value of Assets and Liabilities - Fair Value Quantitative Information (Details) - Fair Value, Inputs, Level 3 [Member] - Valuation, Market Approach [Member] $ in Thousands</t>
  </si>
  <si>
    <t>Minimum [Member]</t>
  </si>
  <si>
    <t>Impaired loans (collateral dependent)</t>
  </si>
  <si>
    <t>Maximum [Member]</t>
  </si>
  <si>
    <t>Weighted Average [Member]</t>
  </si>
  <si>
    <t>Note 12 - Disclosures About Fair Value of Assets and Liabilities - Fair Value of Financial Instruments (Details) - USD ($)</t>
  </si>
  <si>
    <t>Reported Value Measurement [Member] | Fair Value, Inputs, Level 1 [Member]</t>
  </si>
  <si>
    <t>Financial assets:</t>
  </si>
  <si>
    <t>Reported Value Measurement [Member] | Fair Value, Inputs, Level 2 [Member]</t>
  </si>
  <si>
    <t>Federal Home Loan Bank stock</t>
  </si>
  <si>
    <t>Interest receivable</t>
  </si>
  <si>
    <t>Financial liabilities:</t>
  </si>
  <si>
    <t>Notes payable</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5172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22458</v>
      </c>
      <c r="C3" s="7" t="n">
        <v>4094694</v>
      </c>
    </row>
    <row r="4" spans="1:3">
      <c r="A4" s="4" t="s">
        <v>33</v>
      </c>
      <c r="B4" s="5" t="n">
        <v>25989332</v>
      </c>
      <c r="C4" s="5" t="n">
        <v>33312236</v>
      </c>
    </row>
    <row r="5" spans="1:3">
      <c r="A5" s="4" t="s">
        <v>34</v>
      </c>
      <c r="B5" s="5" t="n">
        <v>31211790</v>
      </c>
      <c r="C5" s="5" t="n">
        <v>37406930</v>
      </c>
    </row>
    <row r="6" spans="1:3">
      <c r="A6" s="4" t="s">
        <v>35</v>
      </c>
      <c r="B6" s="5" t="n">
        <v>85605143</v>
      </c>
      <c r="C6" s="5" t="n">
        <v>81478673</v>
      </c>
    </row>
    <row r="7" spans="1:3">
      <c r="A7" s="4" t="s">
        <v>36</v>
      </c>
      <c r="B7" s="5" t="n">
        <v>12722</v>
      </c>
      <c r="C7" s="5" t="n">
        <v>16457</v>
      </c>
    </row>
    <row r="8" spans="1:3">
      <c r="A8" s="4" t="s">
        <v>37</v>
      </c>
      <c r="B8" s="5" t="n">
        <v>5043200</v>
      </c>
      <c r="C8" s="5" t="n">
        <v>4597500</v>
      </c>
    </row>
    <row r="9" spans="1:3">
      <c r="A9" s="4" t="s">
        <v>38</v>
      </c>
      <c r="B9" s="5" t="n">
        <v>961654</v>
      </c>
      <c r="C9" s="5" t="n">
        <v>1921819</v>
      </c>
    </row>
    <row r="10" spans="1:3">
      <c r="A10" s="4" t="s">
        <v>39</v>
      </c>
      <c r="B10" s="5" t="n">
        <v>780316319</v>
      </c>
      <c r="C10" s="5" t="n">
        <v>629605009</v>
      </c>
    </row>
    <row r="11" spans="1:3">
      <c r="A11" s="4" t="s">
        <v>40</v>
      </c>
      <c r="B11" s="5" t="n">
        <v>3403810</v>
      </c>
      <c r="C11" s="5" t="n">
        <v>2449847</v>
      </c>
    </row>
    <row r="12" spans="1:3">
      <c r="A12" s="4" t="s">
        <v>41</v>
      </c>
      <c r="B12" s="5" t="n">
        <v>7518208</v>
      </c>
      <c r="C12" s="5" t="n">
        <v>3846686</v>
      </c>
    </row>
    <row r="13" spans="1:3">
      <c r="A13" s="4" t="s">
        <v>42</v>
      </c>
      <c r="B13" s="5" t="n">
        <v>2615352</v>
      </c>
      <c r="C13" s="4" t="s">
        <v>43</v>
      </c>
    </row>
    <row r="14" spans="1:3">
      <c r="A14" s="4" t="s">
        <v>44</v>
      </c>
      <c r="B14" s="5" t="n">
        <v>3205714</v>
      </c>
      <c r="C14" s="4" t="s">
        <v>43</v>
      </c>
    </row>
    <row r="15" spans="1:3">
      <c r="A15" s="4" t="s">
        <v>45</v>
      </c>
      <c r="B15" s="5" t="n">
        <v>1133160</v>
      </c>
      <c r="C15" s="5" t="n">
        <v>282785</v>
      </c>
    </row>
    <row r="16" spans="1:3">
      <c r="A16" s="4" t="s">
        <v>46</v>
      </c>
      <c r="B16" s="5" t="n">
        <v>22158095</v>
      </c>
      <c r="C16" s="5" t="n">
        <v>10607094</v>
      </c>
    </row>
    <row r="17" spans="1:3">
      <c r="A17" s="4" t="s">
        <v>47</v>
      </c>
      <c r="B17" s="5" t="n">
        <v>20083039</v>
      </c>
      <c r="C17" s="5" t="n">
        <v>19740623</v>
      </c>
    </row>
    <row r="18" spans="1:3">
      <c r="A18" s="4" t="s">
        <v>48</v>
      </c>
      <c r="B18" s="5" t="n">
        <v>3112541</v>
      </c>
      <c r="C18" s="5" t="n">
        <v>2506097</v>
      </c>
    </row>
    <row r="19" spans="1:3">
      <c r="B19" s="5" t="n">
        <v>966380747</v>
      </c>
      <c r="C19" s="5" t="n">
        <v>794459520</v>
      </c>
    </row>
    <row r="20" spans="1:3">
      <c r="A20" s="3" t="s">
        <v>49</v>
      </c>
    </row>
    <row r="21" spans="1:3">
      <c r="A21" s="4" t="s">
        <v>50</v>
      </c>
      <c r="B21" s="5" t="n">
        <v>760729322</v>
      </c>
      <c r="C21" s="5" t="n">
        <v>607364350</v>
      </c>
    </row>
    <row r="22" spans="1:3">
      <c r="A22" s="4" t="s">
        <v>51</v>
      </c>
      <c r="B22" s="5" t="n">
        <v>96700000</v>
      </c>
      <c r="C22" s="5" t="n">
        <v>94300000</v>
      </c>
    </row>
    <row r="23" spans="1:3">
      <c r="A23" s="4" t="s">
        <v>52</v>
      </c>
      <c r="B23" s="5" t="n">
        <v>5000000</v>
      </c>
      <c r="C23" s="4" t="s">
        <v>43</v>
      </c>
    </row>
    <row r="24" spans="1:3">
      <c r="A24" s="4" t="s">
        <v>53</v>
      </c>
      <c r="B24" s="5" t="n">
        <v>21782794</v>
      </c>
      <c r="C24" s="5" t="n">
        <v>15465000</v>
      </c>
    </row>
    <row r="25" spans="1:3">
      <c r="A25" s="4" t="s">
        <v>54</v>
      </c>
      <c r="B25" s="5" t="n">
        <v>730438</v>
      </c>
      <c r="C25" s="5" t="n">
        <v>180269</v>
      </c>
    </row>
    <row r="26" spans="1:3">
      <c r="A26" s="4" t="s">
        <v>55</v>
      </c>
      <c r="B26" s="5" t="n">
        <v>2032290</v>
      </c>
      <c r="C26" s="5" t="n">
        <v>1962865</v>
      </c>
    </row>
    <row r="27" spans="1:3">
      <c r="A27" s="4" t="s">
        <v>56</v>
      </c>
      <c r="B27" s="5" t="n">
        <v>791216</v>
      </c>
      <c r="C27" s="5" t="n">
        <v>295543</v>
      </c>
    </row>
    <row r="28" spans="1:3">
      <c r="B28" s="5" t="n">
        <v>887766060</v>
      </c>
      <c r="C28" s="5" t="n">
        <v>719568027</v>
      </c>
    </row>
    <row r="29" spans="1:3">
      <c r="A29" s="4" t="s">
        <v>57</v>
      </c>
      <c r="B29" s="4" t="s">
        <v>43</v>
      </c>
      <c r="C29" s="4" t="s">
        <v>43</v>
      </c>
    </row>
    <row r="30" spans="1:3">
      <c r="A30" s="3" t="s">
        <v>58</v>
      </c>
    </row>
    <row r="31" spans="1:3">
      <c r="A31" s="4" t="s">
        <v>59</v>
      </c>
      <c r="B31" s="5" t="n">
        <v>689550</v>
      </c>
      <c r="C31" s="5" t="n">
        <v>687850</v>
      </c>
    </row>
    <row r="32" spans="1:3">
      <c r="A32" s="4" t="s">
        <v>60</v>
      </c>
      <c r="B32" s="5" t="n">
        <v>51266714</v>
      </c>
      <c r="C32" s="5" t="n">
        <v>50856069</v>
      </c>
    </row>
    <row r="33" spans="1:3">
      <c r="A33" s="4" t="s">
        <v>61</v>
      </c>
      <c r="B33" s="5" t="n">
        <v>64025061</v>
      </c>
      <c r="C33" s="5" t="n">
        <v>60679308</v>
      </c>
    </row>
    <row r="34" spans="1:3">
      <c r="A34" s="4" t="s">
        <v>62</v>
      </c>
      <c r="B34" s="5" t="n">
        <v>-391610</v>
      </c>
      <c r="C34" s="5" t="n">
        <v>-206193</v>
      </c>
    </row>
    <row r="35" spans="1:3">
      <c r="B35" s="5" t="n">
        <v>115589715</v>
      </c>
      <c r="C35" s="5" t="n">
        <v>112017034</v>
      </c>
    </row>
    <row r="36" spans="1:3">
      <c r="A36" s="4" t="s">
        <v>63</v>
      </c>
      <c r="B36" s="5" t="n">
        <v>-36975028</v>
      </c>
      <c r="C36" s="5" t="n">
        <v>-37125541</v>
      </c>
    </row>
    <row r="37" spans="1:3">
      <c r="B37" s="5" t="n">
        <v>78614687</v>
      </c>
      <c r="C37" s="5" t="n">
        <v>74891493</v>
      </c>
    </row>
    <row r="38" spans="1:3">
      <c r="B38" s="7" t="n">
        <v>966380747</v>
      </c>
      <c r="C38" s="7" t="n">
        <v>79445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row>
    <row r="9" spans="1:2">
      <c r="A9" s="3" t="s">
        <v>212</v>
      </c>
    </row>
    <row r="10" spans="1:2">
      <c r="A10" s="4" t="s">
        <v>222</v>
      </c>
      <c r="B10"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1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7731707</v>
      </c>
      <c r="C2" s="7" t="n">
        <v>7107418</v>
      </c>
    </row>
    <row r="3" spans="1:3">
      <c r="A3" s="4" t="s">
        <v>66</v>
      </c>
      <c r="B3" s="8" t="n">
        <v>0.1</v>
      </c>
      <c r="C3" s="8" t="n">
        <v>0.1</v>
      </c>
    </row>
    <row r="4" spans="1:3">
      <c r="A4" s="4" t="s">
        <v>67</v>
      </c>
      <c r="B4" s="5" t="n">
        <v>10000000</v>
      </c>
      <c r="C4" s="5" t="n">
        <v>10000000</v>
      </c>
    </row>
    <row r="5" spans="1:3">
      <c r="A5" s="4" t="s">
        <v>68</v>
      </c>
      <c r="B5" s="5" t="n">
        <v>6895503</v>
      </c>
      <c r="C5" s="5" t="n">
        <v>6878503</v>
      </c>
    </row>
    <row r="6" spans="1:3">
      <c r="A6" s="4" t="s">
        <v>69</v>
      </c>
      <c r="B6" s="5" t="n">
        <v>2443780</v>
      </c>
      <c r="C6" s="5" t="n">
        <v>2453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76</v>
      </c>
      <c r="C1" s="2" t="s">
        <v>2</v>
      </c>
      <c r="D1" s="2" t="s">
        <v>72</v>
      </c>
      <c r="E1" s="2" t="s">
        <v>2</v>
      </c>
      <c r="F1" s="2" t="s">
        <v>72</v>
      </c>
      <c r="G1" s="2" t="s">
        <v>30</v>
      </c>
    </row>
    <row r="2" spans="1:7">
      <c r="A2" s="4" t="s">
        <v>277</v>
      </c>
      <c r="C2" s="7" t="n">
        <v>2615352</v>
      </c>
      <c r="E2" s="7" t="n">
        <v>2615352</v>
      </c>
      <c r="G2" s="4" t="s">
        <v>43</v>
      </c>
    </row>
    <row r="3" spans="1:7">
      <c r="A3" s="4" t="s">
        <v>278</v>
      </c>
      <c r="C3" s="7" t="n">
        <v>3934242</v>
      </c>
      <c r="D3" s="7" t="n">
        <v>1717383</v>
      </c>
      <c r="E3" s="7" t="n">
        <v>4947003</v>
      </c>
      <c r="F3" s="7" t="n">
        <v>4739197</v>
      </c>
    </row>
    <row r="4" spans="1:7">
      <c r="A4" s="4" t="s">
        <v>279</v>
      </c>
    </row>
    <row r="5" spans="1:7">
      <c r="A5" s="4" t="s">
        <v>278</v>
      </c>
      <c r="D5" s="7" t="n">
        <v>-163000</v>
      </c>
      <c r="F5" s="7" t="n">
        <v>-313000</v>
      </c>
    </row>
    <row r="6" spans="1:7">
      <c r="A6" s="4" t="s">
        <v>279</v>
      </c>
    </row>
    <row r="7" spans="1:7">
      <c r="A7" s="4" t="s">
        <v>280</v>
      </c>
      <c r="B7" s="7" t="n">
        <v>20</v>
      </c>
    </row>
    <row r="8" spans="1:7">
      <c r="A8" s="4" t="s">
        <v>281</v>
      </c>
      <c r="B8" s="7" t="n">
        <v>4628000</v>
      </c>
    </row>
    <row r="9" spans="1:7">
      <c r="A9" s="4" t="s">
        <v>282</v>
      </c>
      <c r="B9" s="5" t="n">
        <v>178785000</v>
      </c>
    </row>
    <row r="10" spans="1:7">
      <c r="A10" s="4" t="s">
        <v>283</v>
      </c>
      <c r="B10" s="5" t="n">
        <v>143919000</v>
      </c>
    </row>
    <row r="11" spans="1:7">
      <c r="A11" s="4" t="s">
        <v>284</v>
      </c>
      <c r="B11" s="5" t="n">
        <v>161248000</v>
      </c>
    </row>
    <row r="12" spans="1:7">
      <c r="A12" s="4" t="s">
        <v>277</v>
      </c>
      <c r="B12" s="7" t="n">
        <v>26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76</v>
      </c>
      <c r="C1" s="2" t="s">
        <v>2</v>
      </c>
      <c r="D1" s="2" t="s">
        <v>30</v>
      </c>
    </row>
    <row r="2" spans="1:4">
      <c r="A2" s="3" t="s">
        <v>286</v>
      </c>
    </row>
    <row r="3" spans="1:4">
      <c r="A3" s="4" t="s">
        <v>42</v>
      </c>
      <c r="C3" s="7" t="n">
        <v>2615352</v>
      </c>
      <c r="D3" s="4" t="s">
        <v>43</v>
      </c>
    </row>
    <row r="4" spans="1:4">
      <c r="A4" s="4" t="s">
        <v>279</v>
      </c>
    </row>
    <row r="5" spans="1:4">
      <c r="A5" s="3" t="s">
        <v>287</v>
      </c>
    </row>
    <row r="6" spans="1:4">
      <c r="A6" s="4" t="s">
        <v>288</v>
      </c>
      <c r="B6" s="7" t="n">
        <v>7083000</v>
      </c>
    </row>
    <row r="7" spans="1:4">
      <c r="A7" s="4" t="s">
        <v>289</v>
      </c>
      <c r="B7" s="5" t="n">
        <v>7521000</v>
      </c>
    </row>
    <row r="8" spans="1:4">
      <c r="A8" s="4" t="s">
        <v>74</v>
      </c>
      <c r="B8" s="5" t="n">
        <v>143919000</v>
      </c>
    </row>
    <row r="9" spans="1:4">
      <c r="A9" s="4" t="s">
        <v>290</v>
      </c>
      <c r="B9" s="4" t="s">
        <v>43</v>
      </c>
    </row>
    <row r="10" spans="1:4">
      <c r="A10" s="4" t="s">
        <v>291</v>
      </c>
      <c r="B10" s="5" t="n">
        <v>143919000</v>
      </c>
    </row>
    <row r="11" spans="1:4">
      <c r="A11" s="4" t="s">
        <v>292</v>
      </c>
      <c r="B11" s="5" t="n">
        <v>10066000</v>
      </c>
    </row>
    <row r="12" spans="1:4">
      <c r="A12" s="4" t="s">
        <v>293</v>
      </c>
      <c r="B12" s="5" t="n">
        <v>1247000</v>
      </c>
    </row>
    <row r="13" spans="1:4">
      <c r="A13" s="4" t="s">
        <v>294</v>
      </c>
      <c r="B13" s="5" t="n">
        <v>3520000</v>
      </c>
    </row>
    <row r="14" spans="1:4">
      <c r="A14" s="4" t="s">
        <v>295</v>
      </c>
      <c r="B14" s="5" t="n">
        <v>5429000</v>
      </c>
    </row>
    <row r="15" spans="1:4">
      <c r="A15" s="4" t="s">
        <v>296</v>
      </c>
      <c r="B15" s="5" t="n">
        <v>178785000</v>
      </c>
    </row>
    <row r="16" spans="1:4">
      <c r="A16" s="3" t="s">
        <v>286</v>
      </c>
    </row>
    <row r="17" spans="1:4">
      <c r="A17" s="4" t="s">
        <v>50</v>
      </c>
      <c r="B17" s="5" t="n">
        <v>161248000</v>
      </c>
    </row>
    <row r="18" spans="1:4">
      <c r="A18" s="4" t="s">
        <v>51</v>
      </c>
      <c r="B18" s="5" t="n">
        <v>2000000</v>
      </c>
    </row>
    <row r="19" spans="1:4">
      <c r="A19" s="4" t="s">
        <v>297</v>
      </c>
      <c r="B19" s="5" t="n">
        <v>2159000</v>
      </c>
    </row>
    <row r="20" spans="1:4">
      <c r="A20" s="4" t="s">
        <v>298</v>
      </c>
      <c r="B20" s="5" t="n">
        <v>3000000</v>
      </c>
    </row>
    <row r="21" spans="1:4">
      <c r="A21" s="4" t="s">
        <v>53</v>
      </c>
      <c r="B21" s="5" t="n">
        <v>6362000</v>
      </c>
    </row>
    <row r="22" spans="1:4">
      <c r="A22" s="4" t="s">
        <v>299</v>
      </c>
      <c r="B22" s="5" t="n">
        <v>2003000</v>
      </c>
    </row>
    <row r="23" spans="1:4">
      <c r="A23" s="4" t="s">
        <v>300</v>
      </c>
      <c r="B23" s="5" t="n">
        <v>176772000</v>
      </c>
    </row>
    <row r="24" spans="1:4">
      <c r="A24" s="4" t="s">
        <v>301</v>
      </c>
      <c r="B24" s="5" t="n">
        <v>176772000</v>
      </c>
    </row>
    <row r="25" spans="1:4">
      <c r="A25" s="4" t="s">
        <v>302</v>
      </c>
      <c r="B25" s="5" t="n">
        <v>2013000</v>
      </c>
    </row>
    <row r="26" spans="1:4">
      <c r="A26" s="4" t="s">
        <v>303</v>
      </c>
      <c r="B26" s="5" t="n">
        <v>4628000</v>
      </c>
    </row>
    <row r="27" spans="1:4">
      <c r="A27" s="4" t="s">
        <v>42</v>
      </c>
      <c r="B27" s="5" t="n">
        <v>2615000</v>
      </c>
    </row>
    <row r="28" spans="1:4">
      <c r="A28" s="4" t="s">
        <v>304</v>
      </c>
    </row>
    <row r="29" spans="1:4">
      <c r="A29" s="3" t="s">
        <v>287</v>
      </c>
    </row>
    <row r="30" spans="1:4">
      <c r="A30" s="4" t="s">
        <v>288</v>
      </c>
      <c r="B30" s="5" t="n">
        <v>7083000</v>
      </c>
    </row>
    <row r="31" spans="1:4">
      <c r="A31" s="4" t="s">
        <v>289</v>
      </c>
      <c r="B31" s="5" t="n">
        <v>7521000</v>
      </c>
    </row>
    <row r="32" spans="1:4">
      <c r="A32" s="4" t="s">
        <v>74</v>
      </c>
      <c r="B32" s="5" t="n">
        <v>150390000</v>
      </c>
    </row>
    <row r="33" spans="1:4">
      <c r="A33" s="4" t="s">
        <v>290</v>
      </c>
      <c r="B33" s="5" t="n">
        <v>-2348000</v>
      </c>
    </row>
    <row r="34" spans="1:4">
      <c r="A34" s="4" t="s">
        <v>291</v>
      </c>
      <c r="B34" s="5" t="n">
        <v>148042000</v>
      </c>
    </row>
    <row r="35" spans="1:4">
      <c r="A35" s="4" t="s">
        <v>292</v>
      </c>
      <c r="B35" s="5" t="n">
        <v>9268000</v>
      </c>
    </row>
    <row r="36" spans="1:4">
      <c r="A36" s="4" t="s">
        <v>293</v>
      </c>
      <c r="B36" s="5" t="n">
        <v>1647000</v>
      </c>
    </row>
    <row r="37" spans="1:4">
      <c r="A37" s="4" t="s">
        <v>294</v>
      </c>
      <c r="B37" s="4" t="s">
        <v>43</v>
      </c>
    </row>
    <row r="38" spans="1:4">
      <c r="A38" s="4" t="s">
        <v>295</v>
      </c>
      <c r="B38" s="5" t="n">
        <v>4146000</v>
      </c>
    </row>
    <row r="39" spans="1:4">
      <c r="A39" s="4" t="s">
        <v>296</v>
      </c>
      <c r="B39" s="5" t="n">
        <v>177707000</v>
      </c>
    </row>
    <row r="40" spans="1:4">
      <c r="A40" s="3" t="s">
        <v>286</v>
      </c>
    </row>
    <row r="41" spans="1:4">
      <c r="A41" s="4" t="s">
        <v>50</v>
      </c>
      <c r="B41" s="5" t="n">
        <v>161001000</v>
      </c>
    </row>
    <row r="42" spans="1:4">
      <c r="A42" s="4" t="s">
        <v>51</v>
      </c>
      <c r="B42" s="5" t="n">
        <v>2000000</v>
      </c>
    </row>
    <row r="43" spans="1:4">
      <c r="A43" s="4" t="s">
        <v>297</v>
      </c>
      <c r="B43" s="5" t="n">
        <v>2159000</v>
      </c>
    </row>
    <row r="44" spans="1:4">
      <c r="A44" s="4" t="s">
        <v>298</v>
      </c>
      <c r="B44" s="5" t="n">
        <v>3000000</v>
      </c>
    </row>
    <row r="45" spans="1:4">
      <c r="A45" s="4" t="s">
        <v>53</v>
      </c>
      <c r="B45" s="5" t="n">
        <v>6186000</v>
      </c>
    </row>
    <row r="46" spans="1:4">
      <c r="A46" s="4" t="s">
        <v>299</v>
      </c>
      <c r="B46" s="5" t="n">
        <v>2003000</v>
      </c>
    </row>
    <row r="47" spans="1:4">
      <c r="A47" s="4" t="s">
        <v>300</v>
      </c>
      <c r="B47" s="5" t="n">
        <v>176349000</v>
      </c>
    </row>
    <row r="48" spans="1:4">
      <c r="A48" s="4" t="s">
        <v>305</v>
      </c>
      <c r="B48" s="5" t="n">
        <v>231000</v>
      </c>
    </row>
    <row r="49" spans="1:4">
      <c r="A49" s="4" t="s">
        <v>306</v>
      </c>
      <c r="B49" s="5" t="n">
        <v>18936000</v>
      </c>
    </row>
    <row r="50" spans="1:4">
      <c r="A50" s="4" t="s">
        <v>307</v>
      </c>
      <c r="B50" s="5" t="n">
        <v>-17587000</v>
      </c>
    </row>
    <row r="51" spans="1:4">
      <c r="A51" s="4" t="s">
        <v>308</v>
      </c>
      <c r="B51" s="5" t="n">
        <v>-222000</v>
      </c>
    </row>
    <row r="52" spans="1:4">
      <c r="A52" s="4" t="s">
        <v>309</v>
      </c>
      <c r="B52" s="4" t="s">
        <v>43</v>
      </c>
    </row>
    <row r="53" spans="1:4">
      <c r="A53" s="4" t="s">
        <v>310</v>
      </c>
      <c r="B53" s="5" t="n">
        <v>1358000</v>
      </c>
    </row>
    <row r="54" spans="1:4">
      <c r="A54" s="4" t="s">
        <v>301</v>
      </c>
      <c r="B54" s="5" t="n">
        <v>177707000</v>
      </c>
    </row>
    <row r="55" spans="1:4">
      <c r="A55" s="4" t="s">
        <v>311</v>
      </c>
    </row>
    <row r="56" spans="1:4">
      <c r="A56" s="3" t="s">
        <v>287</v>
      </c>
    </row>
    <row r="57" spans="1:4">
      <c r="A57" s="4" t="s">
        <v>288</v>
      </c>
      <c r="B57" s="4" t="s">
        <v>43</v>
      </c>
    </row>
    <row r="58" spans="1:4">
      <c r="A58" s="4" t="s">
        <v>289</v>
      </c>
      <c r="B58" s="4" t="s">
        <v>43</v>
      </c>
    </row>
    <row r="59" spans="1:4">
      <c r="A59" s="4" t="s">
        <v>74</v>
      </c>
      <c r="B59" s="5" t="n">
        <v>-6471000</v>
      </c>
    </row>
    <row r="60" spans="1:4">
      <c r="A60" s="4" t="s">
        <v>290</v>
      </c>
      <c r="B60" s="5" t="n">
        <v>2348000</v>
      </c>
    </row>
    <row r="61" spans="1:4">
      <c r="A61" s="4" t="s">
        <v>291</v>
      </c>
      <c r="B61" s="5" t="n">
        <v>-4123000</v>
      </c>
    </row>
    <row r="62" spans="1:4">
      <c r="A62" s="4" t="s">
        <v>292</v>
      </c>
      <c r="B62" s="5" t="n">
        <v>798000</v>
      </c>
    </row>
    <row r="63" spans="1:4">
      <c r="A63" s="4" t="s">
        <v>293</v>
      </c>
      <c r="B63" s="5" t="n">
        <v>-400000</v>
      </c>
    </row>
    <row r="64" spans="1:4">
      <c r="A64" s="4" t="s">
        <v>294</v>
      </c>
      <c r="B64" s="5" t="n">
        <v>3520000</v>
      </c>
    </row>
    <row r="65" spans="1:4">
      <c r="A65" s="4" t="s">
        <v>295</v>
      </c>
      <c r="B65" s="5" t="n">
        <v>1283000</v>
      </c>
    </row>
    <row r="66" spans="1:4">
      <c r="A66" s="4" t="s">
        <v>296</v>
      </c>
      <c r="B66" s="5" t="n">
        <v>1078000</v>
      </c>
    </row>
    <row r="67" spans="1:4">
      <c r="A67" s="3" t="s">
        <v>286</v>
      </c>
    </row>
    <row r="68" spans="1:4">
      <c r="A68" s="4" t="s">
        <v>50</v>
      </c>
      <c r="B68" s="5" t="n">
        <v>247000</v>
      </c>
    </row>
    <row r="69" spans="1:4">
      <c r="A69" s="4" t="s">
        <v>51</v>
      </c>
      <c r="B69" s="4" t="s">
        <v>43</v>
      </c>
    </row>
    <row r="70" spans="1:4">
      <c r="A70" s="4" t="s">
        <v>297</v>
      </c>
      <c r="B70" s="4" t="s">
        <v>43</v>
      </c>
    </row>
    <row r="71" spans="1:4">
      <c r="A71" s="4" t="s">
        <v>298</v>
      </c>
      <c r="B71" s="4" t="s">
        <v>43</v>
      </c>
    </row>
    <row r="72" spans="1:4">
      <c r="A72" s="4" t="s">
        <v>53</v>
      </c>
      <c r="B72" s="5" t="n">
        <v>176000</v>
      </c>
    </row>
    <row r="73" spans="1:4">
      <c r="A73" s="4" t="s">
        <v>299</v>
      </c>
      <c r="B73" s="4" t="s">
        <v>43</v>
      </c>
    </row>
    <row r="74" spans="1:4">
      <c r="A74" s="4" t="s">
        <v>300</v>
      </c>
      <c r="B74" s="5" t="n">
        <v>423000</v>
      </c>
    </row>
    <row r="75" spans="1:4">
      <c r="A75" s="4" t="s">
        <v>305</v>
      </c>
      <c r="B75" s="5" t="n">
        <v>-231000</v>
      </c>
    </row>
    <row r="76" spans="1:4">
      <c r="A76" s="4" t="s">
        <v>306</v>
      </c>
      <c r="B76" s="5" t="n">
        <v>-18936000</v>
      </c>
    </row>
    <row r="77" spans="1:4">
      <c r="A77" s="4" t="s">
        <v>307</v>
      </c>
      <c r="B77" s="5" t="n">
        <v>17587000</v>
      </c>
    </row>
    <row r="78" spans="1:4">
      <c r="A78" s="4" t="s">
        <v>308</v>
      </c>
      <c r="B78" s="5" t="n">
        <v>222000</v>
      </c>
    </row>
    <row r="79" spans="1:4">
      <c r="A79" s="4" t="s">
        <v>309</v>
      </c>
      <c r="B79" s="4" t="s">
        <v>43</v>
      </c>
    </row>
    <row r="80" spans="1:4">
      <c r="A80" s="4" t="s">
        <v>310</v>
      </c>
      <c r="B80" s="5" t="n">
        <v>-1358000</v>
      </c>
    </row>
    <row r="81" spans="1:4">
      <c r="A81" s="4" t="s">
        <v>301</v>
      </c>
      <c r="B81" s="7" t="n">
        <v>-9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1</v>
      </c>
      <c r="D1" s="2" t="s">
        <v>1</v>
      </c>
    </row>
    <row r="2" spans="1:5">
      <c r="B2" s="2" t="s">
        <v>2</v>
      </c>
      <c r="C2" s="2" t="s">
        <v>72</v>
      </c>
      <c r="D2" s="2" t="s">
        <v>2</v>
      </c>
      <c r="E2" s="2" t="s">
        <v>72</v>
      </c>
    </row>
    <row r="3" spans="1:5">
      <c r="A3" s="3" t="s">
        <v>313</v>
      </c>
    </row>
    <row r="4" spans="1:5">
      <c r="A4" s="4" t="s">
        <v>314</v>
      </c>
      <c r="B4" s="7" t="n">
        <v>10729</v>
      </c>
      <c r="C4" s="7" t="n">
        <v>7597</v>
      </c>
      <c r="D4" s="7" t="n">
        <v>26445</v>
      </c>
      <c r="E4" s="7" t="n">
        <v>22792</v>
      </c>
    </row>
    <row r="5" spans="1:5">
      <c r="A5" s="4" t="s">
        <v>80</v>
      </c>
      <c r="B5" s="5" t="n">
        <v>200</v>
      </c>
      <c r="C5" s="5" t="n">
        <v>437</v>
      </c>
      <c r="D5" s="5" t="n">
        <v>925</v>
      </c>
      <c r="E5" s="5" t="n">
        <v>1313</v>
      </c>
    </row>
    <row r="6" spans="1:5">
      <c r="A6" s="4" t="s">
        <v>315</v>
      </c>
      <c r="B6" s="5" t="n">
        <v>10529</v>
      </c>
      <c r="C6" s="5" t="n">
        <v>7160</v>
      </c>
      <c r="D6" s="5" t="n">
        <v>25520</v>
      </c>
      <c r="E6" s="5" t="n">
        <v>21479</v>
      </c>
    </row>
    <row r="7" spans="1:5">
      <c r="A7" s="4" t="s">
        <v>316</v>
      </c>
      <c r="B7" s="5" t="n">
        <v>1462</v>
      </c>
      <c r="C7" s="5" t="n">
        <v>1753</v>
      </c>
      <c r="D7" s="5" t="n">
        <v>5036</v>
      </c>
      <c r="E7" s="5" t="n">
        <v>5258</v>
      </c>
    </row>
    <row r="8" spans="1:5">
      <c r="A8" s="4" t="s">
        <v>317</v>
      </c>
      <c r="B8" s="5" t="n">
        <v>6666</v>
      </c>
      <c r="C8" s="5" t="n">
        <v>6898</v>
      </c>
      <c r="D8" s="5" t="n">
        <v>24391</v>
      </c>
      <c r="E8" s="5" t="n">
        <v>20693</v>
      </c>
    </row>
    <row r="9" spans="1:5">
      <c r="A9" s="4" t="s">
        <v>318</v>
      </c>
      <c r="B9" s="5" t="n">
        <v>5325</v>
      </c>
      <c r="C9" s="5" t="n">
        <v>2015</v>
      </c>
      <c r="D9" s="5" t="n">
        <v>6165</v>
      </c>
      <c r="E9" s="5" t="n">
        <v>6044</v>
      </c>
    </row>
    <row r="10" spans="1:5">
      <c r="A10" s="4" t="s">
        <v>319</v>
      </c>
      <c r="B10" s="5" t="n">
        <v>1391</v>
      </c>
      <c r="C10" s="5" t="n">
        <v>680</v>
      </c>
      <c r="D10" s="5" t="n">
        <v>1260</v>
      </c>
      <c r="E10" s="5" t="n">
        <v>2040</v>
      </c>
    </row>
    <row r="11" spans="1:5">
      <c r="A11" s="4" t="s">
        <v>121</v>
      </c>
      <c r="B11" s="7" t="n">
        <v>3934</v>
      </c>
      <c r="C11" s="7" t="n">
        <v>1335</v>
      </c>
      <c r="D11" s="7" t="n">
        <v>4905</v>
      </c>
      <c r="E11" s="7" t="n">
        <v>4004</v>
      </c>
    </row>
    <row r="12" spans="1:5">
      <c r="A12" s="4" t="s">
        <v>320</v>
      </c>
      <c r="B12" s="8" t="n">
        <v>0.89</v>
      </c>
      <c r="C12" s="8" t="n">
        <v>0.31</v>
      </c>
      <c r="D12" s="8" t="n">
        <v>1.12</v>
      </c>
      <c r="E12" s="8" t="n">
        <v>0.92</v>
      </c>
    </row>
    <row r="13" spans="1:5">
      <c r="A13" s="4" t="s">
        <v>321</v>
      </c>
      <c r="B13" s="8" t="n">
        <v>0.88</v>
      </c>
      <c r="C13" s="8" t="n">
        <v>0.3</v>
      </c>
      <c r="D13" s="8" t="n">
        <v>1.1</v>
      </c>
      <c r="E13" s="8" t="n">
        <v>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2</v>
      </c>
      <c r="D2" s="2" t="s">
        <v>30</v>
      </c>
    </row>
    <row r="3" spans="1:4">
      <c r="A3" s="4" t="s">
        <v>323</v>
      </c>
      <c r="B3" s="7" t="n">
        <v>29466642</v>
      </c>
      <c r="D3" s="7" t="n">
        <v>35774863</v>
      </c>
    </row>
    <row r="4" spans="1:4">
      <c r="A4" s="4" t="s">
        <v>324</v>
      </c>
      <c r="B4" s="5" t="n">
        <v>28493596</v>
      </c>
      <c r="D4" s="5" t="n">
        <v>35355969</v>
      </c>
    </row>
    <row r="5" spans="1:4">
      <c r="A5" s="4" t="s">
        <v>325</v>
      </c>
      <c r="B5" s="5" t="n">
        <v>-8090</v>
      </c>
      <c r="C5" s="7" t="n">
        <v>73473</v>
      </c>
    </row>
    <row r="6" spans="1:4">
      <c r="A6" s="4" t="s">
        <v>326</v>
      </c>
      <c r="B6" s="5" t="n">
        <v>-2063</v>
      </c>
      <c r="C6" s="7" t="n">
        <v>27185</v>
      </c>
    </row>
    <row r="7" spans="1:4">
      <c r="A7" s="4" t="s">
        <v>327</v>
      </c>
      <c r="B7" s="7" t="n">
        <v>80223968</v>
      </c>
      <c r="D7" s="7" t="n">
        <v>62107660</v>
      </c>
    </row>
    <row r="8" spans="1:4">
      <c r="A8" s="4" t="s">
        <v>328</v>
      </c>
      <c r="B8" s="4" t="s">
        <v>329</v>
      </c>
      <c r="D8"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88767043</v>
      </c>
      <c r="C2" s="7" t="n">
        <v>82323052</v>
      </c>
    </row>
    <row r="3" spans="1:3">
      <c r="A3" s="4" t="s">
        <v>333</v>
      </c>
      <c r="B3" s="5" t="n">
        <v>24400</v>
      </c>
      <c r="C3" s="5" t="n">
        <v>328155</v>
      </c>
    </row>
    <row r="4" spans="1:3">
      <c r="A4" s="4" t="s">
        <v>334</v>
      </c>
      <c r="B4" s="5" t="n">
        <v>-3186300</v>
      </c>
      <c r="C4" s="5" t="n">
        <v>-1172534</v>
      </c>
    </row>
    <row r="5" spans="1:3">
      <c r="A5" s="4" t="s">
        <v>35</v>
      </c>
      <c r="B5" s="5" t="n">
        <v>85605143</v>
      </c>
      <c r="C5" s="5" t="n">
        <v>81478673</v>
      </c>
    </row>
    <row r="6" spans="1:3">
      <c r="A6" s="4" t="s">
        <v>335</v>
      </c>
    </row>
    <row r="7" spans="1:3">
      <c r="A7" s="4" t="s">
        <v>332</v>
      </c>
      <c r="B7" s="5" t="n">
        <v>34569371</v>
      </c>
      <c r="C7" s="5" t="n">
        <v>33908207</v>
      </c>
    </row>
    <row r="8" spans="1:3">
      <c r="A8" s="4" t="s">
        <v>333</v>
      </c>
      <c r="B8" s="5" t="n">
        <v>2046</v>
      </c>
      <c r="C8" s="5" t="n">
        <v>253872</v>
      </c>
    </row>
    <row r="9" spans="1:3">
      <c r="A9" s="4" t="s">
        <v>334</v>
      </c>
      <c r="B9" s="5" t="n">
        <v>-1231864</v>
      </c>
      <c r="C9" s="5" t="n">
        <v>-263621</v>
      </c>
    </row>
    <row r="10" spans="1:3">
      <c r="A10" s="4" t="s">
        <v>35</v>
      </c>
      <c r="B10" s="5" t="n">
        <v>33339553</v>
      </c>
      <c r="C10" s="5" t="n">
        <v>33898458</v>
      </c>
    </row>
    <row r="11" spans="1:3">
      <c r="A11" s="4" t="s">
        <v>336</v>
      </c>
    </row>
    <row r="12" spans="1:3">
      <c r="A12" s="4" t="s">
        <v>332</v>
      </c>
      <c r="B12" s="5" t="n">
        <v>3000000</v>
      </c>
      <c r="C12" s="5" t="n">
        <v>3000000</v>
      </c>
    </row>
    <row r="13" spans="1:3">
      <c r="A13" s="4" t="s">
        <v>333</v>
      </c>
      <c r="B13" s="4" t="s">
        <v>43</v>
      </c>
      <c r="C13" s="5" t="n">
        <v>65000</v>
      </c>
    </row>
    <row r="14" spans="1:3">
      <c r="A14" s="4" t="s">
        <v>334</v>
      </c>
      <c r="B14" s="5" t="n">
        <v>-17024</v>
      </c>
      <c r="C14" s="4" t="s">
        <v>43</v>
      </c>
    </row>
    <row r="15" spans="1:3">
      <c r="A15" s="4" t="s">
        <v>35</v>
      </c>
      <c r="B15" s="5" t="n">
        <v>2982976</v>
      </c>
      <c r="C15" s="5" t="n">
        <v>3065000</v>
      </c>
    </row>
    <row r="16" spans="1:3">
      <c r="A16" s="4" t="s">
        <v>337</v>
      </c>
    </row>
    <row r="17" spans="1:3">
      <c r="A17" s="4" t="s">
        <v>332</v>
      </c>
      <c r="B17" s="5" t="n">
        <v>51197672</v>
      </c>
      <c r="C17" s="5" t="n">
        <v>45414845</v>
      </c>
    </row>
    <row r="18" spans="1:3">
      <c r="A18" s="4" t="s">
        <v>333</v>
      </c>
      <c r="B18" s="5" t="n">
        <v>22354</v>
      </c>
      <c r="C18" s="5" t="n">
        <v>9283</v>
      </c>
    </row>
    <row r="19" spans="1:3">
      <c r="A19" s="4" t="s">
        <v>334</v>
      </c>
      <c r="B19" s="5" t="n">
        <v>-1937412</v>
      </c>
      <c r="C19" s="5" t="n">
        <v>-908913</v>
      </c>
    </row>
    <row r="20" spans="1:3">
      <c r="A20" s="4" t="s">
        <v>35</v>
      </c>
      <c r="B20" s="7" t="n">
        <v>49282614</v>
      </c>
      <c r="C20" s="7" t="n">
        <v>44515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4" t="s">
        <v>43</v>
      </c>
    </row>
    <row r="3" spans="1:3">
      <c r="A3" s="4" t="s">
        <v>340</v>
      </c>
      <c r="B3" s="4" t="s">
        <v>43</v>
      </c>
    </row>
    <row r="4" spans="1:3">
      <c r="A4" s="4" t="s">
        <v>341</v>
      </c>
      <c r="B4" s="5" t="n">
        <v>430889</v>
      </c>
    </row>
    <row r="5" spans="1:3">
      <c r="A5" s="4" t="s">
        <v>342</v>
      </c>
      <c r="B5" s="5" t="n">
        <v>428979</v>
      </c>
    </row>
    <row r="6" spans="1:3">
      <c r="A6" s="4" t="s">
        <v>343</v>
      </c>
      <c r="B6" s="5" t="n">
        <v>11928256</v>
      </c>
    </row>
    <row r="7" spans="1:3">
      <c r="A7" s="4" t="s">
        <v>344</v>
      </c>
      <c r="B7" s="5" t="n">
        <v>11601504</v>
      </c>
    </row>
    <row r="8" spans="1:3">
      <c r="A8" s="4" t="s">
        <v>345</v>
      </c>
      <c r="B8" s="5" t="n">
        <v>25210226</v>
      </c>
    </row>
    <row r="9" spans="1:3">
      <c r="A9" s="4" t="s">
        <v>346</v>
      </c>
      <c r="B9" s="5" t="n">
        <v>24292046</v>
      </c>
    </row>
    <row r="10" spans="1:3">
      <c r="A10" s="4" t="s">
        <v>347</v>
      </c>
      <c r="B10" s="5" t="n">
        <v>51197672</v>
      </c>
    </row>
    <row r="11" spans="1:3">
      <c r="A11" s="4" t="s">
        <v>348</v>
      </c>
      <c r="B11" s="5" t="n">
        <v>49282614</v>
      </c>
    </row>
    <row r="12" spans="1:3">
      <c r="A12" s="4" t="s">
        <v>332</v>
      </c>
      <c r="B12" s="5" t="n">
        <v>88767043</v>
      </c>
      <c r="C12" s="7" t="n">
        <v>82323052</v>
      </c>
    </row>
    <row r="13" spans="1:3">
      <c r="A13" s="4" t="s">
        <v>35</v>
      </c>
      <c r="B13" s="7" t="n">
        <v>85605143</v>
      </c>
      <c r="C13" s="7" t="n">
        <v>814786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6</v>
      </c>
      <c r="B2" s="7" t="n">
        <v>12722</v>
      </c>
      <c r="C2" s="7" t="n">
        <v>16457</v>
      </c>
    </row>
    <row r="3" spans="1:3">
      <c r="A3" s="4" t="s">
        <v>337</v>
      </c>
    </row>
    <row r="4" spans="1:3">
      <c r="A4" s="4" t="s">
        <v>36</v>
      </c>
      <c r="B4" s="5" t="n">
        <v>12722</v>
      </c>
      <c r="C4" s="5" t="n">
        <v>16457</v>
      </c>
    </row>
    <row r="5" spans="1:3">
      <c r="A5" s="4" t="s">
        <v>350</v>
      </c>
      <c r="B5" s="5" t="n">
        <v>154</v>
      </c>
      <c r="C5" s="5" t="n">
        <v>327</v>
      </c>
    </row>
    <row r="6" spans="1:3">
      <c r="A6" s="4" t="s">
        <v>351</v>
      </c>
      <c r="B6" s="5" t="n">
        <v>-71</v>
      </c>
      <c r="C6" s="5" t="n">
        <v>-55</v>
      </c>
    </row>
    <row r="7" spans="1:3">
      <c r="A7" s="4" t="s">
        <v>352</v>
      </c>
      <c r="B7" s="7" t="n">
        <v>12805</v>
      </c>
      <c r="C7" s="7" t="n">
        <v>167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c r="B2" s="7" t="n">
        <v>12722</v>
      </c>
    </row>
    <row r="3" spans="1:2">
      <c r="A3" s="4" t="s">
        <v>356</v>
      </c>
      <c r="B3" s="7" t="n">
        <v>12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32191822</v>
      </c>
      <c r="C2" s="7" t="n">
        <v>31113287</v>
      </c>
    </row>
    <row r="3" spans="1:3">
      <c r="A3" s="4" t="s">
        <v>359</v>
      </c>
      <c r="B3" s="5" t="n">
        <v>-702168</v>
      </c>
      <c r="C3" s="5" t="n">
        <v>-357654</v>
      </c>
    </row>
    <row r="4" spans="1:3">
      <c r="A4" s="4" t="s">
        <v>360</v>
      </c>
      <c r="B4" s="5" t="n">
        <v>48032146</v>
      </c>
      <c r="C4" s="5" t="n">
        <v>30994373</v>
      </c>
    </row>
    <row r="5" spans="1:3">
      <c r="A5" s="4" t="s">
        <v>361</v>
      </c>
      <c r="B5" s="5" t="n">
        <v>-2484203</v>
      </c>
      <c r="C5" s="5" t="n">
        <v>-814880</v>
      </c>
    </row>
    <row r="6" spans="1:3">
      <c r="A6" s="4" t="s">
        <v>362</v>
      </c>
      <c r="B6" s="5" t="n">
        <v>80223968</v>
      </c>
      <c r="C6" s="5" t="n">
        <v>62107660</v>
      </c>
    </row>
    <row r="7" spans="1:3">
      <c r="A7" s="4" t="s">
        <v>363</v>
      </c>
      <c r="B7" s="5" t="n">
        <v>-3186371</v>
      </c>
      <c r="C7" s="5" t="n">
        <v>-1172534</v>
      </c>
    </row>
    <row r="8" spans="1:3">
      <c r="A8" s="4" t="s">
        <v>335</v>
      </c>
    </row>
    <row r="9" spans="1:3">
      <c r="A9" s="4" t="s">
        <v>358</v>
      </c>
      <c r="B9" s="5" t="n">
        <v>15318000</v>
      </c>
      <c r="C9" s="5" t="n">
        <v>11024593</v>
      </c>
    </row>
    <row r="10" spans="1:3">
      <c r="A10" s="4" t="s">
        <v>359</v>
      </c>
      <c r="B10" s="5" t="n">
        <v>-360210</v>
      </c>
      <c r="C10" s="5" t="n">
        <v>-103747</v>
      </c>
    </row>
    <row r="11" spans="1:3">
      <c r="A11" s="4" t="s">
        <v>360</v>
      </c>
      <c r="B11" s="5" t="n">
        <v>16854043</v>
      </c>
      <c r="C11" s="5" t="n">
        <v>8802796</v>
      </c>
    </row>
    <row r="12" spans="1:3">
      <c r="A12" s="4" t="s">
        <v>361</v>
      </c>
      <c r="B12" s="5" t="n">
        <v>-871654</v>
      </c>
      <c r="C12" s="5" t="n">
        <v>-159874</v>
      </c>
    </row>
    <row r="13" spans="1:3">
      <c r="A13" s="4" t="s">
        <v>362</v>
      </c>
      <c r="B13" s="5" t="n">
        <v>32172043</v>
      </c>
      <c r="C13" s="5" t="n">
        <v>19827389</v>
      </c>
    </row>
    <row r="14" spans="1:3">
      <c r="A14" s="4" t="s">
        <v>363</v>
      </c>
      <c r="B14" s="5" t="n">
        <v>-1231864</v>
      </c>
      <c r="C14" s="5" t="n">
        <v>-263621</v>
      </c>
    </row>
    <row r="15" spans="1:3">
      <c r="A15" s="4" t="s">
        <v>336</v>
      </c>
    </row>
    <row r="16" spans="1:3">
      <c r="A16" s="4" t="s">
        <v>358</v>
      </c>
      <c r="B16" s="5" t="n">
        <v>2982976</v>
      </c>
    </row>
    <row r="17" spans="1:3">
      <c r="A17" s="4" t="s">
        <v>359</v>
      </c>
      <c r="B17" s="5" t="n">
        <v>-17024</v>
      </c>
    </row>
    <row r="18" spans="1:3">
      <c r="A18" s="4" t="s">
        <v>360</v>
      </c>
      <c r="B18" s="4" t="s">
        <v>43</v>
      </c>
    </row>
    <row r="19" spans="1:3">
      <c r="A19" s="4" t="s">
        <v>361</v>
      </c>
      <c r="B19" s="4" t="s">
        <v>43</v>
      </c>
    </row>
    <row r="20" spans="1:3">
      <c r="A20" s="4" t="s">
        <v>362</v>
      </c>
      <c r="B20" s="5" t="n">
        <v>2982976</v>
      </c>
    </row>
    <row r="21" spans="1:3">
      <c r="A21" s="4" t="s">
        <v>363</v>
      </c>
      <c r="B21" s="5" t="n">
        <v>-17024</v>
      </c>
    </row>
    <row r="22" spans="1:3">
      <c r="A22" s="4" t="s">
        <v>337</v>
      </c>
    </row>
    <row r="23" spans="1:3">
      <c r="A23" s="4" t="s">
        <v>358</v>
      </c>
      <c r="B23" s="5" t="n">
        <v>13890846</v>
      </c>
      <c r="C23" s="5" t="n">
        <v>20088694</v>
      </c>
    </row>
    <row r="24" spans="1:3">
      <c r="A24" s="4" t="s">
        <v>359</v>
      </c>
      <c r="B24" s="5" t="n">
        <v>-324934</v>
      </c>
      <c r="C24" s="5" t="n">
        <v>-253907</v>
      </c>
    </row>
    <row r="25" spans="1:3">
      <c r="A25" s="4" t="s">
        <v>360</v>
      </c>
      <c r="B25" s="5" t="n">
        <v>31178103</v>
      </c>
      <c r="C25" s="5" t="n">
        <v>22191577</v>
      </c>
    </row>
    <row r="26" spans="1:3">
      <c r="A26" s="4" t="s">
        <v>361</v>
      </c>
      <c r="B26" s="5" t="n">
        <v>-1612549</v>
      </c>
      <c r="C26" s="5" t="n">
        <v>-655006</v>
      </c>
    </row>
    <row r="27" spans="1:3">
      <c r="A27" s="4" t="s">
        <v>362</v>
      </c>
      <c r="B27" s="5" t="n">
        <v>45068949</v>
      </c>
      <c r="C27" s="5" t="n">
        <v>42280271</v>
      </c>
    </row>
    <row r="28" spans="1:3">
      <c r="A28" s="4" t="s">
        <v>363</v>
      </c>
      <c r="B28" s="7" t="n">
        <v>-1937483</v>
      </c>
      <c r="C28" s="7" t="n">
        <v>-908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64</v>
      </c>
      <c r="B1" s="2" t="s">
        <v>71</v>
      </c>
      <c r="D1" s="2" t="s">
        <v>1</v>
      </c>
    </row>
    <row r="2" spans="1:6">
      <c r="B2" s="2" t="s">
        <v>354</v>
      </c>
      <c r="C2" s="2" t="s">
        <v>72</v>
      </c>
      <c r="D2" s="2" t="s">
        <v>354</v>
      </c>
      <c r="E2" s="2" t="s">
        <v>72</v>
      </c>
      <c r="F2" s="2" t="s">
        <v>365</v>
      </c>
    </row>
    <row r="3" spans="1:6">
      <c r="A3" s="4" t="s">
        <v>366</v>
      </c>
      <c r="B3" s="7" t="n">
        <v>3364000</v>
      </c>
      <c r="D3" s="7" t="n">
        <v>3364000</v>
      </c>
    </row>
    <row r="4" spans="1:6">
      <c r="A4" s="4" t="s">
        <v>367</v>
      </c>
      <c r="B4" s="7" t="n">
        <v>3400000</v>
      </c>
      <c r="D4" s="7" t="n">
        <v>3400000</v>
      </c>
    </row>
    <row r="5" spans="1:6">
      <c r="A5" s="4" t="s">
        <v>368</v>
      </c>
      <c r="B5" s="5" t="n">
        <v>0</v>
      </c>
      <c r="C5" s="5" t="n">
        <v>0</v>
      </c>
      <c r="D5" s="5" t="n">
        <v>0</v>
      </c>
      <c r="E5" s="5" t="n">
        <v>0</v>
      </c>
    </row>
    <row r="6" spans="1:6">
      <c r="A6" s="4" t="s">
        <v>369</v>
      </c>
    </row>
    <row r="7" spans="1:6">
      <c r="A7" s="4" t="s">
        <v>366</v>
      </c>
      <c r="B7" s="7" t="n">
        <v>3400000</v>
      </c>
      <c r="D7" s="7" t="n">
        <v>3400000</v>
      </c>
    </row>
    <row r="8" spans="1:6">
      <c r="A8" s="4" t="s">
        <v>370</v>
      </c>
    </row>
    <row r="9" spans="1:6">
      <c r="A9" s="4" t="s">
        <v>366</v>
      </c>
      <c r="B9" s="5" t="n">
        <v>3000000</v>
      </c>
      <c r="D9" s="5" t="n">
        <v>3000000</v>
      </c>
    </row>
    <row r="10" spans="1:6">
      <c r="A10" s="4" t="s">
        <v>371</v>
      </c>
    </row>
    <row r="11" spans="1:6">
      <c r="A11" s="4" t="s">
        <v>372</v>
      </c>
      <c r="B11" s="5" t="n">
        <v>877637</v>
      </c>
      <c r="D11" s="5" t="n">
        <v>877637</v>
      </c>
      <c r="F11" s="7" t="n">
        <v>372321</v>
      </c>
    </row>
    <row r="12" spans="1:6">
      <c r="A12" s="4" t="s">
        <v>373</v>
      </c>
    </row>
    <row r="13" spans="1:6">
      <c r="A13" s="4" t="s">
        <v>366</v>
      </c>
      <c r="B13" s="5" t="n">
        <v>2015591</v>
      </c>
      <c r="D13" s="5" t="n">
        <v>2015591</v>
      </c>
    </row>
    <row r="14" spans="1:6">
      <c r="A14" s="4" t="s">
        <v>374</v>
      </c>
    </row>
    <row r="15" spans="1:6">
      <c r="A15" s="4" t="s">
        <v>366</v>
      </c>
      <c r="B15" s="5" t="n">
        <v>560683</v>
      </c>
      <c r="D15" s="5" t="n">
        <v>560683</v>
      </c>
    </row>
    <row r="16" spans="1:6">
      <c r="A16" s="4" t="s">
        <v>375</v>
      </c>
    </row>
    <row r="17" spans="1:6">
      <c r="A17" s="4" t="s">
        <v>366</v>
      </c>
      <c r="B17" s="7" t="n">
        <v>387003</v>
      </c>
      <c r="D17" s="7" t="n">
        <v>387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773881</v>
      </c>
      <c r="C4" s="7" t="n">
        <v>7052544</v>
      </c>
      <c r="D4" s="7" t="n">
        <v>29971163</v>
      </c>
      <c r="E4" s="7" t="n">
        <v>20042667</v>
      </c>
    </row>
    <row r="5" spans="1:5">
      <c r="A5" s="4" t="s">
        <v>75</v>
      </c>
      <c r="B5" s="5" t="n">
        <v>523736</v>
      </c>
      <c r="C5" s="5" t="n">
        <v>431560</v>
      </c>
      <c r="D5" s="5" t="n">
        <v>1466036</v>
      </c>
      <c r="E5" s="5" t="n">
        <v>1361069</v>
      </c>
    </row>
    <row r="6" spans="1:5">
      <c r="A6" s="4" t="s">
        <v>76</v>
      </c>
      <c r="B6" s="5" t="n">
        <v>80258</v>
      </c>
      <c r="C6" s="5" t="n">
        <v>41083</v>
      </c>
      <c r="D6" s="5" t="n">
        <v>276117</v>
      </c>
      <c r="E6" s="5" t="n">
        <v>134361</v>
      </c>
    </row>
    <row r="7" spans="1:5">
      <c r="B7" s="5" t="n">
        <v>13377875</v>
      </c>
      <c r="C7" s="5" t="n">
        <v>7525187</v>
      </c>
      <c r="D7" s="5" t="n">
        <v>31713316</v>
      </c>
      <c r="E7" s="5" t="n">
        <v>21538097</v>
      </c>
    </row>
    <row r="8" spans="1:5">
      <c r="A8" s="3" t="s">
        <v>77</v>
      </c>
    </row>
    <row r="9" spans="1:5">
      <c r="A9" s="4" t="s">
        <v>50</v>
      </c>
      <c r="B9" s="5" t="n">
        <v>1825559</v>
      </c>
      <c r="C9" s="5" t="n">
        <v>893197</v>
      </c>
      <c r="D9" s="5" t="n">
        <v>4967743</v>
      </c>
      <c r="E9" s="5" t="n">
        <v>2261752</v>
      </c>
    </row>
    <row r="10" spans="1:5">
      <c r="A10" s="4" t="s">
        <v>78</v>
      </c>
      <c r="B10" s="5" t="n">
        <v>481968</v>
      </c>
      <c r="C10" s="5" t="n">
        <v>419918</v>
      </c>
      <c r="D10" s="5" t="n">
        <v>1221312</v>
      </c>
      <c r="E10" s="5" t="n">
        <v>1269543</v>
      </c>
    </row>
    <row r="11" spans="1:5">
      <c r="A11" s="4" t="s">
        <v>53</v>
      </c>
      <c r="B11" s="5" t="n">
        <v>282393</v>
      </c>
      <c r="C11" s="5" t="n">
        <v>160075</v>
      </c>
      <c r="D11" s="5" t="n">
        <v>728954</v>
      </c>
      <c r="E11" s="5" t="n">
        <v>467665</v>
      </c>
    </row>
    <row r="12" spans="1:5">
      <c r="A12" s="4" t="s">
        <v>76</v>
      </c>
      <c r="B12" s="5" t="n">
        <v>58949</v>
      </c>
      <c r="C12" s="4" t="s">
        <v>43</v>
      </c>
      <c r="D12" s="5" t="n">
        <v>62782</v>
      </c>
      <c r="E12" s="4" t="s">
        <v>43</v>
      </c>
    </row>
    <row r="13" spans="1:5">
      <c r="B13" s="5" t="n">
        <v>2648869</v>
      </c>
      <c r="C13" s="5" t="n">
        <v>1473190</v>
      </c>
      <c r="D13" s="5" t="n">
        <v>6980791</v>
      </c>
      <c r="E13" s="5" t="n">
        <v>3998960</v>
      </c>
    </row>
    <row r="14" spans="1:5">
      <c r="A14" s="4" t="s">
        <v>79</v>
      </c>
      <c r="B14" s="5" t="n">
        <v>10729006</v>
      </c>
      <c r="C14" s="5" t="n">
        <v>6051997</v>
      </c>
      <c r="D14" s="5" t="n">
        <v>24732525</v>
      </c>
      <c r="E14" s="5" t="n">
        <v>17539137</v>
      </c>
    </row>
    <row r="15" spans="1:5">
      <c r="A15" s="4" t="s">
        <v>80</v>
      </c>
      <c r="B15" s="5" t="n">
        <v>200000</v>
      </c>
      <c r="C15" s="5" t="n">
        <v>450000</v>
      </c>
      <c r="D15" s="5" t="n">
        <v>925000</v>
      </c>
      <c r="E15" s="5" t="n">
        <v>1500000</v>
      </c>
    </row>
    <row r="16" spans="1:5">
      <c r="A16" s="4" t="s">
        <v>81</v>
      </c>
      <c r="B16" s="5" t="n">
        <v>10529006</v>
      </c>
      <c r="C16" s="5" t="n">
        <v>5601997</v>
      </c>
      <c r="D16" s="5" t="n">
        <v>23807525</v>
      </c>
      <c r="E16" s="5" t="n">
        <v>16039137</v>
      </c>
    </row>
    <row r="17" spans="1:5">
      <c r="A17" s="3" t="s">
        <v>82</v>
      </c>
    </row>
    <row r="18" spans="1:5">
      <c r="A18" s="4" t="s">
        <v>83</v>
      </c>
      <c r="B18" s="5" t="n">
        <v>475484</v>
      </c>
      <c r="C18" s="5" t="n">
        <v>311070</v>
      </c>
      <c r="D18" s="5" t="n">
        <v>1344661</v>
      </c>
      <c r="E18" s="5" t="n">
        <v>869102</v>
      </c>
    </row>
    <row r="19" spans="1:5">
      <c r="A19" s="4" t="s">
        <v>84</v>
      </c>
      <c r="B19" s="5" t="n">
        <v>-885</v>
      </c>
      <c r="C19" s="5" t="n">
        <v>11199</v>
      </c>
      <c r="D19" s="5" t="n">
        <v>-8090</v>
      </c>
      <c r="E19" s="5" t="n">
        <v>73473</v>
      </c>
    </row>
    <row r="20" spans="1:5">
      <c r="A20" s="4" t="s">
        <v>85</v>
      </c>
      <c r="B20" s="5" t="n">
        <v>595384</v>
      </c>
      <c r="C20" s="5" t="n">
        <v>618732</v>
      </c>
      <c r="D20" s="5" t="n">
        <v>1591869</v>
      </c>
      <c r="E20" s="5" t="n">
        <v>1550880</v>
      </c>
    </row>
    <row r="21" spans="1:5">
      <c r="A21" s="4" t="s">
        <v>86</v>
      </c>
      <c r="B21" s="5" t="n">
        <v>263755</v>
      </c>
      <c r="C21" s="5" t="n">
        <v>228895</v>
      </c>
      <c r="D21" s="5" t="n">
        <v>659996</v>
      </c>
      <c r="E21" s="5" t="n">
        <v>484240</v>
      </c>
    </row>
    <row r="22" spans="1:5">
      <c r="A22" s="4" t="s">
        <v>87</v>
      </c>
      <c r="B22" s="5" t="n">
        <v>-459308</v>
      </c>
      <c r="C22" s="5" t="n">
        <v>47787</v>
      </c>
      <c r="D22" s="5" t="n">
        <v>-338496</v>
      </c>
      <c r="E22" s="5" t="n">
        <v>56051</v>
      </c>
    </row>
    <row r="23" spans="1:5">
      <c r="A23" s="4" t="s">
        <v>88</v>
      </c>
      <c r="B23" s="5" t="n">
        <v>587328</v>
      </c>
      <c r="C23" s="5" t="n">
        <v>353186</v>
      </c>
      <c r="D23" s="5" t="n">
        <v>1484669</v>
      </c>
      <c r="E23" s="5" t="n">
        <v>1133548</v>
      </c>
    </row>
    <row r="24" spans="1:5">
      <c r="B24" s="5" t="n">
        <v>1461758</v>
      </c>
      <c r="C24" s="5" t="n">
        <v>1570869</v>
      </c>
      <c r="D24" s="5" t="n">
        <v>4734609</v>
      </c>
      <c r="E24" s="5" t="n">
        <v>4167294</v>
      </c>
    </row>
    <row r="25" spans="1:5">
      <c r="A25" s="3" t="s">
        <v>89</v>
      </c>
    </row>
    <row r="26" spans="1:5">
      <c r="A26" s="4" t="s">
        <v>90</v>
      </c>
      <c r="B26" s="5" t="n">
        <v>3887582</v>
      </c>
      <c r="C26" s="5" t="n">
        <v>3052417</v>
      </c>
      <c r="D26" s="5" t="n">
        <v>11162747</v>
      </c>
      <c r="E26" s="5" t="n">
        <v>8844836</v>
      </c>
    </row>
    <row r="27" spans="1:5">
      <c r="A27" s="4" t="s">
        <v>91</v>
      </c>
      <c r="B27" s="5" t="n">
        <v>1112702</v>
      </c>
      <c r="C27" s="5" t="n">
        <v>591961</v>
      </c>
      <c r="D27" s="5" t="n">
        <v>2920774</v>
      </c>
      <c r="E27" s="5" t="n">
        <v>1563344</v>
      </c>
    </row>
    <row r="28" spans="1:5">
      <c r="A28" s="4" t="s">
        <v>92</v>
      </c>
      <c r="B28" s="5" t="n">
        <v>101762</v>
      </c>
      <c r="C28" s="5" t="n">
        <v>63522</v>
      </c>
      <c r="D28" s="5" t="n">
        <v>296897</v>
      </c>
      <c r="E28" s="5" t="n">
        <v>176011</v>
      </c>
    </row>
    <row r="29" spans="1:5">
      <c r="A29" s="4" t="s">
        <v>93</v>
      </c>
      <c r="B29" s="4" t="s">
        <v>43</v>
      </c>
      <c r="C29" s="5" t="n">
        <v>146857</v>
      </c>
      <c r="D29" s="4" t="s">
        <v>43</v>
      </c>
      <c r="E29" s="5" t="n">
        <v>146857</v>
      </c>
    </row>
    <row r="30" spans="1:5">
      <c r="A30" s="4" t="s">
        <v>94</v>
      </c>
      <c r="B30" s="5" t="n">
        <v>328692</v>
      </c>
      <c r="C30" s="5" t="n">
        <v>268508</v>
      </c>
      <c r="D30" s="5" t="n">
        <v>1095584</v>
      </c>
      <c r="E30" s="5" t="n">
        <v>730260</v>
      </c>
    </row>
    <row r="31" spans="1:5">
      <c r="A31" s="4" t="s">
        <v>95</v>
      </c>
      <c r="B31" s="5" t="n">
        <v>131250</v>
      </c>
      <c r="C31" s="5" t="n">
        <v>131250</v>
      </c>
      <c r="D31" s="5" t="n">
        <v>397150</v>
      </c>
      <c r="E31" s="5" t="n">
        <v>393750</v>
      </c>
    </row>
    <row r="32" spans="1:5">
      <c r="A32" s="4" t="s">
        <v>96</v>
      </c>
      <c r="B32" s="5" t="n">
        <v>150877</v>
      </c>
      <c r="C32" s="4" t="s">
        <v>43</v>
      </c>
      <c r="D32" s="5" t="n">
        <v>3570927</v>
      </c>
      <c r="E32" s="4" t="s">
        <v>43</v>
      </c>
    </row>
    <row r="33" spans="1:5">
      <c r="A33" s="4" t="s">
        <v>97</v>
      </c>
      <c r="B33" s="5" t="n">
        <v>952984</v>
      </c>
      <c r="C33" s="5" t="n">
        <v>757317</v>
      </c>
      <c r="D33" s="5" t="n">
        <v>2920262</v>
      </c>
      <c r="E33" s="5" t="n">
        <v>2144310</v>
      </c>
    </row>
    <row r="34" spans="1:5">
      <c r="B34" s="5" t="n">
        <v>6665849</v>
      </c>
      <c r="C34" s="5" t="n">
        <v>5011832</v>
      </c>
      <c r="D34" s="5" t="n">
        <v>22364341</v>
      </c>
      <c r="E34" s="5" t="n">
        <v>13999368</v>
      </c>
    </row>
    <row r="35" spans="1:5">
      <c r="A35" s="4" t="s">
        <v>98</v>
      </c>
      <c r="B35" s="5" t="n">
        <v>5324915</v>
      </c>
      <c r="C35" s="5" t="n">
        <v>2161034</v>
      </c>
      <c r="D35" s="5" t="n">
        <v>6177793</v>
      </c>
      <c r="E35" s="5" t="n">
        <v>6207063</v>
      </c>
    </row>
    <row r="36" spans="1:5">
      <c r="A36" s="4" t="s">
        <v>99</v>
      </c>
      <c r="B36" s="5" t="n">
        <v>1390673</v>
      </c>
      <c r="C36" s="5" t="n">
        <v>443651</v>
      </c>
      <c r="D36" s="5" t="n">
        <v>1230790</v>
      </c>
      <c r="E36" s="5" t="n">
        <v>1467866</v>
      </c>
    </row>
    <row r="37" spans="1:5">
      <c r="A37" s="4" t="s">
        <v>100</v>
      </c>
      <c r="B37" s="7" t="n">
        <v>3934242</v>
      </c>
      <c r="C37" s="7" t="n">
        <v>1717383</v>
      </c>
      <c r="D37" s="7" t="n">
        <v>4947003</v>
      </c>
      <c r="E37" s="7" t="n">
        <v>4739197</v>
      </c>
    </row>
    <row r="38" spans="1:5">
      <c r="A38" s="4" t="s">
        <v>101</v>
      </c>
      <c r="B38" s="8" t="n">
        <v>0.89</v>
      </c>
      <c r="C38" s="8" t="n">
        <v>0.39</v>
      </c>
      <c r="D38" s="8" t="n">
        <v>1.12</v>
      </c>
      <c r="E38" s="8" t="n">
        <v>1.08</v>
      </c>
    </row>
    <row r="39" spans="1:5">
      <c r="A39" s="4" t="s">
        <v>102</v>
      </c>
      <c r="B39" s="8" t="n">
        <v>0.88</v>
      </c>
      <c r="C39" s="8" t="n">
        <v>0.39</v>
      </c>
      <c r="D39" s="8" t="n">
        <v>1.1</v>
      </c>
      <c r="E39" s="8"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2</v>
      </c>
      <c r="C1" s="2" t="s">
        <v>377</v>
      </c>
      <c r="D1" s="2" t="s">
        <v>30</v>
      </c>
      <c r="E1" s="2" t="s">
        <v>72</v>
      </c>
      <c r="F1" s="2" t="s">
        <v>378</v>
      </c>
      <c r="G1" s="2" t="s">
        <v>379</v>
      </c>
    </row>
    <row r="2" spans="1:7">
      <c r="A2" s="4" t="s">
        <v>380</v>
      </c>
      <c r="B2" s="7" t="n">
        <v>788749061</v>
      </c>
      <c r="D2" s="7" t="n">
        <v>637375018</v>
      </c>
    </row>
    <row r="3" spans="1:7">
      <c r="A3" s="4" t="s">
        <v>381</v>
      </c>
      <c r="B3" s="5" t="n">
        <v>-7731707</v>
      </c>
      <c r="C3" s="7" t="n">
        <v>-7573000</v>
      </c>
      <c r="D3" s="5" t="n">
        <v>-7107418</v>
      </c>
      <c r="E3" s="7" t="n">
        <v>-7009000</v>
      </c>
      <c r="F3" s="7" t="n">
        <v>-6640000</v>
      </c>
      <c r="G3" s="7" t="n">
        <v>-5742000</v>
      </c>
    </row>
    <row r="4" spans="1:7">
      <c r="A4" s="4" t="s">
        <v>382</v>
      </c>
      <c r="B4" s="5" t="n">
        <v>-701035</v>
      </c>
      <c r="D4" s="5" t="n">
        <v>-662591</v>
      </c>
    </row>
    <row r="5" spans="1:7">
      <c r="A5" s="4" t="s">
        <v>383</v>
      </c>
      <c r="B5" s="5" t="n">
        <v>780316319</v>
      </c>
      <c r="D5" s="5" t="n">
        <v>629605009</v>
      </c>
    </row>
    <row r="6" spans="1:7">
      <c r="A6" s="4" t="s">
        <v>384</v>
      </c>
    </row>
    <row r="7" spans="1:7">
      <c r="A7" s="4" t="s">
        <v>380</v>
      </c>
      <c r="B7" s="5" t="n">
        <v>135292752</v>
      </c>
      <c r="D7" s="5" t="n">
        <v>106300790</v>
      </c>
    </row>
    <row r="8" spans="1:7">
      <c r="A8" s="4" t="s">
        <v>381</v>
      </c>
      <c r="B8" s="5" t="n">
        <v>-1331000</v>
      </c>
      <c r="C8" s="5" t="n">
        <v>-1237000</v>
      </c>
      <c r="D8" s="5" t="n">
        <v>-946000</v>
      </c>
      <c r="E8" s="5" t="n">
        <v>-856000</v>
      </c>
      <c r="F8" s="5" t="n">
        <v>-936000</v>
      </c>
      <c r="G8" s="5" t="n">
        <v>-856000</v>
      </c>
    </row>
    <row r="9" spans="1:7">
      <c r="A9" s="4" t="s">
        <v>385</v>
      </c>
    </row>
    <row r="10" spans="1:7">
      <c r="A10" s="4" t="s">
        <v>380</v>
      </c>
      <c r="B10" s="5" t="n">
        <v>93320376</v>
      </c>
      <c r="D10" s="5" t="n">
        <v>85225074</v>
      </c>
    </row>
    <row r="11" spans="1:7">
      <c r="A11" s="4" t="s">
        <v>381</v>
      </c>
      <c r="B11" s="5" t="n">
        <v>-650000</v>
      </c>
      <c r="C11" s="5" t="n">
        <v>-553000</v>
      </c>
      <c r="D11" s="5" t="n">
        <v>-464000</v>
      </c>
      <c r="E11" s="5" t="n">
        <v>-375000</v>
      </c>
      <c r="F11" s="5" t="n">
        <v>-323000</v>
      </c>
      <c r="G11" s="5" t="n">
        <v>-206000</v>
      </c>
    </row>
    <row r="12" spans="1:7">
      <c r="A12" s="4" t="s">
        <v>386</v>
      </c>
    </row>
    <row r="13" spans="1:7">
      <c r="A13" s="4" t="s">
        <v>380</v>
      </c>
      <c r="B13" s="5" t="n">
        <v>90819134</v>
      </c>
      <c r="D13" s="5" t="n">
        <v>64743582</v>
      </c>
    </row>
    <row r="14" spans="1:7">
      <c r="A14" s="4" t="s">
        <v>381</v>
      </c>
      <c r="B14" s="5" t="n">
        <v>-2301000</v>
      </c>
      <c r="C14" s="5" t="n">
        <v>-2484000</v>
      </c>
      <c r="D14" s="5" t="n">
        <v>-2244000</v>
      </c>
      <c r="E14" s="5" t="n">
        <v>-2279000</v>
      </c>
      <c r="F14" s="5" t="n">
        <v>-1739000</v>
      </c>
      <c r="G14" s="5" t="n">
        <v>-1377000</v>
      </c>
    </row>
    <row r="15" spans="1:7">
      <c r="A15" s="4" t="s">
        <v>387</v>
      </c>
    </row>
    <row r="16" spans="1:7">
      <c r="A16" s="4" t="s">
        <v>380</v>
      </c>
      <c r="B16" s="5" t="n">
        <v>313283043</v>
      </c>
      <c r="D16" s="5" t="n">
        <v>261866285</v>
      </c>
    </row>
    <row r="17" spans="1:7">
      <c r="A17" s="4" t="s">
        <v>381</v>
      </c>
      <c r="B17" s="5" t="n">
        <v>-1945000</v>
      </c>
      <c r="C17" s="5" t="n">
        <v>-1787000</v>
      </c>
    </row>
    <row r="18" spans="1:7">
      <c r="A18" s="4" t="s">
        <v>388</v>
      </c>
    </row>
    <row r="19" spans="1:7">
      <c r="A19" s="4" t="s">
        <v>380</v>
      </c>
      <c r="B19" s="5" t="n">
        <v>122288207</v>
      </c>
      <c r="D19" s="5" t="n">
        <v>94522840</v>
      </c>
    </row>
    <row r="20" spans="1:7">
      <c r="A20" s="4" t="s">
        <v>381</v>
      </c>
      <c r="B20" s="5" t="n">
        <v>-1031000</v>
      </c>
      <c r="C20" s="5" t="n">
        <v>-1085000</v>
      </c>
      <c r="D20" s="5" t="n">
        <v>-1031000</v>
      </c>
      <c r="E20" s="5" t="n">
        <v>-1134000</v>
      </c>
      <c r="F20" s="5" t="n">
        <v>-1226000</v>
      </c>
      <c r="G20" s="5" t="n">
        <v>-1168000</v>
      </c>
    </row>
    <row r="21" spans="1:7">
      <c r="A21" s="4" t="s">
        <v>389</v>
      </c>
    </row>
    <row r="22" spans="1:7">
      <c r="A22" s="4" t="s">
        <v>380</v>
      </c>
      <c r="B22" s="5" t="n">
        <v>33745549</v>
      </c>
      <c r="D22" s="5" t="n">
        <v>24716447</v>
      </c>
    </row>
    <row r="23" spans="1:7">
      <c r="A23" s="4" t="s">
        <v>381</v>
      </c>
      <c r="B23" s="7" t="n">
        <v>-367000</v>
      </c>
      <c r="C23" s="7" t="n">
        <v>-367000</v>
      </c>
      <c r="D23" s="7" t="n">
        <v>-454000</v>
      </c>
      <c r="E23" s="7" t="n">
        <v>-427000</v>
      </c>
      <c r="F23" s="7" t="n">
        <v>-335000</v>
      </c>
      <c r="G23" s="7" t="n">
        <v>-3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15815000</v>
      </c>
      <c r="C2" s="7" t="n">
        <v>5769000</v>
      </c>
    </row>
    <row r="3" spans="1:3">
      <c r="A3" s="4" t="s">
        <v>392</v>
      </c>
      <c r="B3" s="5" t="n">
        <v>772934000</v>
      </c>
      <c r="C3" s="5" t="n">
        <v>631606000</v>
      </c>
    </row>
    <row r="4" spans="1:3">
      <c r="A4" s="4" t="s">
        <v>380</v>
      </c>
      <c r="B4" s="5" t="n">
        <v>788749061</v>
      </c>
      <c r="C4" s="5" t="n">
        <v>637375018</v>
      </c>
    </row>
    <row r="5" spans="1:3">
      <c r="A5" s="4" t="s">
        <v>393</v>
      </c>
      <c r="B5" s="4" t="s">
        <v>43</v>
      </c>
      <c r="C5" s="4" t="s">
        <v>43</v>
      </c>
    </row>
    <row r="6" spans="1:3">
      <c r="A6" s="4" t="s">
        <v>384</v>
      </c>
    </row>
    <row r="7" spans="1:3">
      <c r="A7" s="4" t="s">
        <v>391</v>
      </c>
      <c r="B7" s="5" t="n">
        <v>2487000</v>
      </c>
      <c r="C7" s="5" t="n">
        <v>3736000</v>
      </c>
    </row>
    <row r="8" spans="1:3">
      <c r="A8" s="4" t="s">
        <v>392</v>
      </c>
      <c r="B8" s="5" t="n">
        <v>132806000</v>
      </c>
      <c r="C8" s="5" t="n">
        <v>102565000</v>
      </c>
    </row>
    <row r="9" spans="1:3">
      <c r="A9" s="4" t="s">
        <v>380</v>
      </c>
      <c r="B9" s="5" t="n">
        <v>135292752</v>
      </c>
      <c r="C9" s="5" t="n">
        <v>106300790</v>
      </c>
    </row>
    <row r="10" spans="1:3">
      <c r="A10" s="4" t="s">
        <v>393</v>
      </c>
      <c r="B10" s="4" t="s">
        <v>43</v>
      </c>
      <c r="C10" s="4" t="s">
        <v>43</v>
      </c>
    </row>
    <row r="11" spans="1:3">
      <c r="A11" s="4" t="s">
        <v>385</v>
      </c>
    </row>
    <row r="12" spans="1:3">
      <c r="A12" s="4" t="s">
        <v>391</v>
      </c>
      <c r="B12" s="5" t="n">
        <v>5990000</v>
      </c>
      <c r="C12" s="5" t="n">
        <v>775000</v>
      </c>
    </row>
    <row r="13" spans="1:3">
      <c r="A13" s="4" t="s">
        <v>392</v>
      </c>
      <c r="B13" s="5" t="n">
        <v>87330000</v>
      </c>
      <c r="C13" s="5" t="n">
        <v>84450000</v>
      </c>
    </row>
    <row r="14" spans="1:3">
      <c r="A14" s="4" t="s">
        <v>380</v>
      </c>
      <c r="B14" s="5" t="n">
        <v>93320376</v>
      </c>
      <c r="C14" s="5" t="n">
        <v>85225074</v>
      </c>
    </row>
    <row r="15" spans="1:3">
      <c r="A15" s="4" t="s">
        <v>393</v>
      </c>
      <c r="B15" s="4" t="s">
        <v>43</v>
      </c>
      <c r="C15" s="4" t="s">
        <v>43</v>
      </c>
    </row>
    <row r="16" spans="1:3">
      <c r="A16" s="4" t="s">
        <v>386</v>
      </c>
    </row>
    <row r="17" spans="1:3">
      <c r="A17" s="4" t="s">
        <v>391</v>
      </c>
      <c r="B17" s="5" t="n">
        <v>323000</v>
      </c>
      <c r="C17" s="4" t="s">
        <v>43</v>
      </c>
    </row>
    <row r="18" spans="1:3">
      <c r="A18" s="4" t="s">
        <v>392</v>
      </c>
      <c r="B18" s="5" t="n">
        <v>90496000</v>
      </c>
      <c r="C18" s="5" t="n">
        <v>64744000</v>
      </c>
    </row>
    <row r="19" spans="1:3">
      <c r="A19" s="4" t="s">
        <v>380</v>
      </c>
      <c r="B19" s="5" t="n">
        <v>90819134</v>
      </c>
      <c r="C19" s="5" t="n">
        <v>64743582</v>
      </c>
    </row>
    <row r="20" spans="1:3">
      <c r="A20" s="4" t="s">
        <v>393</v>
      </c>
      <c r="B20" s="4" t="s">
        <v>43</v>
      </c>
      <c r="C20" s="4" t="s">
        <v>43</v>
      </c>
    </row>
    <row r="21" spans="1:3">
      <c r="A21" s="4" t="s">
        <v>387</v>
      </c>
    </row>
    <row r="22" spans="1:3">
      <c r="A22" s="4" t="s">
        <v>391</v>
      </c>
      <c r="B22" s="5" t="n">
        <v>4419000</v>
      </c>
      <c r="C22" s="5" t="n">
        <v>378000</v>
      </c>
    </row>
    <row r="23" spans="1:3">
      <c r="A23" s="4" t="s">
        <v>392</v>
      </c>
      <c r="B23" s="5" t="n">
        <v>308864000</v>
      </c>
      <c r="C23" s="5" t="n">
        <v>261488000</v>
      </c>
    </row>
    <row r="24" spans="1:3">
      <c r="A24" s="4" t="s">
        <v>380</v>
      </c>
      <c r="B24" s="5" t="n">
        <v>313283043</v>
      </c>
      <c r="C24" s="5" t="n">
        <v>261866285</v>
      </c>
    </row>
    <row r="25" spans="1:3">
      <c r="A25" s="4" t="s">
        <v>393</v>
      </c>
      <c r="B25" s="4" t="s">
        <v>43</v>
      </c>
      <c r="C25" s="4" t="s">
        <v>43</v>
      </c>
    </row>
    <row r="26" spans="1:3">
      <c r="A26" s="4" t="s">
        <v>388</v>
      </c>
    </row>
    <row r="27" spans="1:3">
      <c r="A27" s="4" t="s">
        <v>391</v>
      </c>
      <c r="B27" s="5" t="n">
        <v>1671000</v>
      </c>
      <c r="C27" s="5" t="n">
        <v>864000</v>
      </c>
    </row>
    <row r="28" spans="1:3">
      <c r="A28" s="4" t="s">
        <v>392</v>
      </c>
      <c r="B28" s="5" t="n">
        <v>120617000</v>
      </c>
      <c r="C28" s="5" t="n">
        <v>93659000</v>
      </c>
    </row>
    <row r="29" spans="1:3">
      <c r="A29" s="4" t="s">
        <v>380</v>
      </c>
      <c r="B29" s="5" t="n">
        <v>122288207</v>
      </c>
      <c r="C29" s="5" t="n">
        <v>94522840</v>
      </c>
    </row>
    <row r="30" spans="1:3">
      <c r="A30" s="4" t="s">
        <v>393</v>
      </c>
      <c r="B30" s="4" t="s">
        <v>43</v>
      </c>
      <c r="C30" s="4" t="s">
        <v>43</v>
      </c>
    </row>
    <row r="31" spans="1:3">
      <c r="A31" s="4" t="s">
        <v>389</v>
      </c>
    </row>
    <row r="32" spans="1:3">
      <c r="A32" s="4" t="s">
        <v>391</v>
      </c>
      <c r="B32" s="5" t="n">
        <v>925000</v>
      </c>
      <c r="C32" s="5" t="n">
        <v>16000</v>
      </c>
    </row>
    <row r="33" spans="1:3">
      <c r="A33" s="4" t="s">
        <v>392</v>
      </c>
      <c r="B33" s="5" t="n">
        <v>32821000</v>
      </c>
      <c r="C33" s="5" t="n">
        <v>24700000</v>
      </c>
    </row>
    <row r="34" spans="1:3">
      <c r="A34" s="4" t="s">
        <v>380</v>
      </c>
      <c r="B34" s="5" t="n">
        <v>33745549</v>
      </c>
      <c r="C34" s="5" t="n">
        <v>24716447</v>
      </c>
    </row>
    <row r="35" spans="1:3">
      <c r="A35" s="4" t="s">
        <v>393</v>
      </c>
      <c r="B35" s="4" t="s">
        <v>43</v>
      </c>
      <c r="C35" s="4" t="s">
        <v>43</v>
      </c>
    </row>
    <row r="36" spans="1:3">
      <c r="A36" s="4" t="s">
        <v>373</v>
      </c>
    </row>
    <row r="37" spans="1:3">
      <c r="A37" s="4" t="s">
        <v>391</v>
      </c>
      <c r="B37" s="5" t="n">
        <v>5353000</v>
      </c>
      <c r="C37" s="5" t="n">
        <v>1812000</v>
      </c>
    </row>
    <row r="38" spans="1:3">
      <c r="A38" s="4" t="s">
        <v>394</v>
      </c>
    </row>
    <row r="39" spans="1:3">
      <c r="A39" s="4" t="s">
        <v>391</v>
      </c>
      <c r="B39" s="5" t="n">
        <v>68000</v>
      </c>
      <c r="C39" s="5" t="n">
        <v>510000</v>
      </c>
    </row>
    <row r="40" spans="1:3">
      <c r="A40" s="4" t="s">
        <v>395</v>
      </c>
    </row>
    <row r="41" spans="1:3">
      <c r="A41" s="4" t="s">
        <v>391</v>
      </c>
      <c r="B41" s="4" t="s">
        <v>43</v>
      </c>
      <c r="C41" s="5" t="n">
        <v>775000</v>
      </c>
    </row>
    <row r="42" spans="1:3">
      <c r="A42" s="4" t="s">
        <v>396</v>
      </c>
    </row>
    <row r="43" spans="1:3">
      <c r="A43" s="4" t="s">
        <v>391</v>
      </c>
      <c r="B43" s="5" t="n">
        <v>323000</v>
      </c>
      <c r="C43" s="4" t="s">
        <v>43</v>
      </c>
    </row>
    <row r="44" spans="1:3">
      <c r="A44" s="4" t="s">
        <v>397</v>
      </c>
    </row>
    <row r="45" spans="1:3">
      <c r="A45" s="4" t="s">
        <v>391</v>
      </c>
      <c r="B45" s="5" t="n">
        <v>2667000</v>
      </c>
      <c r="C45" s="5" t="n">
        <v>243000</v>
      </c>
    </row>
    <row r="46" spans="1:3">
      <c r="A46" s="4" t="s">
        <v>398</v>
      </c>
    </row>
    <row r="47" spans="1:3">
      <c r="A47" s="4" t="s">
        <v>391</v>
      </c>
      <c r="B47" s="5" t="n">
        <v>1386000</v>
      </c>
      <c r="C47" s="5" t="n">
        <v>276000</v>
      </c>
    </row>
    <row r="48" spans="1:3">
      <c r="A48" s="4" t="s">
        <v>399</v>
      </c>
    </row>
    <row r="49" spans="1:3">
      <c r="A49" s="4" t="s">
        <v>391</v>
      </c>
      <c r="B49" s="5" t="n">
        <v>909000</v>
      </c>
      <c r="C49" s="5" t="n">
        <v>8000</v>
      </c>
    </row>
    <row r="50" spans="1:3">
      <c r="A50" s="4" t="s">
        <v>374</v>
      </c>
    </row>
    <row r="51" spans="1:3">
      <c r="A51" s="4" t="s">
        <v>391</v>
      </c>
      <c r="B51" s="5" t="n">
        <v>7307000</v>
      </c>
      <c r="C51" s="5" t="n">
        <v>874000</v>
      </c>
    </row>
    <row r="52" spans="1:3">
      <c r="A52" s="4" t="s">
        <v>400</v>
      </c>
    </row>
    <row r="53" spans="1:3">
      <c r="A53" s="4" t="s">
        <v>391</v>
      </c>
      <c r="B53" s="5" t="n">
        <v>181000</v>
      </c>
      <c r="C53" s="5" t="n">
        <v>731000</v>
      </c>
    </row>
    <row r="54" spans="1:3">
      <c r="A54" s="4" t="s">
        <v>401</v>
      </c>
    </row>
    <row r="55" spans="1:3">
      <c r="A55" s="4" t="s">
        <v>391</v>
      </c>
      <c r="B55" s="5" t="n">
        <v>5990000</v>
      </c>
      <c r="C55" s="4" t="s">
        <v>43</v>
      </c>
    </row>
    <row r="56" spans="1:3">
      <c r="A56" s="4" t="s">
        <v>402</v>
      </c>
    </row>
    <row r="57" spans="1:3">
      <c r="A57" s="4" t="s">
        <v>391</v>
      </c>
      <c r="B57" s="4" t="s">
        <v>43</v>
      </c>
      <c r="C57" s="4" t="s">
        <v>43</v>
      </c>
    </row>
    <row r="58" spans="1:3">
      <c r="A58" s="4" t="s">
        <v>403</v>
      </c>
    </row>
    <row r="59" spans="1:3">
      <c r="A59" s="4" t="s">
        <v>391</v>
      </c>
      <c r="B59" s="5" t="n">
        <v>1054000</v>
      </c>
      <c r="C59" s="5" t="n">
        <v>135000</v>
      </c>
    </row>
    <row r="60" spans="1:3">
      <c r="A60" s="4" t="s">
        <v>404</v>
      </c>
    </row>
    <row r="61" spans="1:3">
      <c r="A61" s="4" t="s">
        <v>391</v>
      </c>
      <c r="B61" s="5" t="n">
        <v>73000</v>
      </c>
      <c r="C61" s="4" t="s">
        <v>43</v>
      </c>
    </row>
    <row r="62" spans="1:3">
      <c r="A62" s="4" t="s">
        <v>405</v>
      </c>
    </row>
    <row r="63" spans="1:3">
      <c r="A63" s="4" t="s">
        <v>391</v>
      </c>
      <c r="B63" s="5" t="n">
        <v>9000</v>
      </c>
      <c r="C63" s="5" t="n">
        <v>8000</v>
      </c>
    </row>
    <row r="64" spans="1:3">
      <c r="A64" s="4" t="s">
        <v>375</v>
      </c>
    </row>
    <row r="65" spans="1:3">
      <c r="A65" s="4" t="s">
        <v>391</v>
      </c>
      <c r="B65" s="5" t="n">
        <v>3155000</v>
      </c>
      <c r="C65" s="5" t="n">
        <v>3083000</v>
      </c>
    </row>
    <row r="66" spans="1:3">
      <c r="A66" s="4" t="s">
        <v>406</v>
      </c>
    </row>
    <row r="67" spans="1:3">
      <c r="A67" s="4" t="s">
        <v>391</v>
      </c>
      <c r="B67" s="5" t="n">
        <v>2238000</v>
      </c>
      <c r="C67" s="5" t="n">
        <v>2495000</v>
      </c>
    </row>
    <row r="68" spans="1:3">
      <c r="A68" s="4" t="s">
        <v>407</v>
      </c>
    </row>
    <row r="69" spans="1:3">
      <c r="A69" s="4" t="s">
        <v>391</v>
      </c>
      <c r="B69" s="4" t="s">
        <v>43</v>
      </c>
      <c r="C69" s="4" t="s">
        <v>43</v>
      </c>
    </row>
    <row r="70" spans="1:3">
      <c r="A70" s="4" t="s">
        <v>408</v>
      </c>
    </row>
    <row r="71" spans="1:3">
      <c r="A71" s="4" t="s">
        <v>391</v>
      </c>
      <c r="B71" s="4" t="s">
        <v>43</v>
      </c>
      <c r="C71" s="4" t="s">
        <v>43</v>
      </c>
    </row>
    <row r="72" spans="1:3">
      <c r="A72" s="4" t="s">
        <v>409</v>
      </c>
    </row>
    <row r="73" spans="1:3">
      <c r="A73" s="4" t="s">
        <v>391</v>
      </c>
      <c r="B73" s="5" t="n">
        <v>698000</v>
      </c>
      <c r="C73" s="4" t="s">
        <v>43</v>
      </c>
    </row>
    <row r="74" spans="1:3">
      <c r="A74" s="4" t="s">
        <v>410</v>
      </c>
    </row>
    <row r="75" spans="1:3">
      <c r="A75" s="4" t="s">
        <v>391</v>
      </c>
      <c r="B75" s="5" t="n">
        <v>212000</v>
      </c>
      <c r="C75" s="5" t="n">
        <v>588000</v>
      </c>
    </row>
    <row r="76" spans="1:3">
      <c r="A76" s="4" t="s">
        <v>411</v>
      </c>
    </row>
    <row r="77" spans="1:3">
      <c r="A77" s="4" t="s">
        <v>391</v>
      </c>
      <c r="B77" s="7" t="n">
        <v>7000</v>
      </c>
      <c r="C77"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413</v>
      </c>
      <c r="B2" s="7" t="n">
        <v>13984135</v>
      </c>
      <c r="C2" s="7" t="n">
        <v>9961517</v>
      </c>
    </row>
    <row r="3" spans="1:3">
      <c r="A3" s="4" t="s">
        <v>384</v>
      </c>
    </row>
    <row r="4" spans="1:3">
      <c r="A4" s="4" t="s">
        <v>413</v>
      </c>
      <c r="B4" s="5" t="n">
        <v>4407862</v>
      </c>
      <c r="C4" s="5" t="n">
        <v>4423074</v>
      </c>
    </row>
    <row r="5" spans="1:3">
      <c r="A5" s="4" t="s">
        <v>385</v>
      </c>
    </row>
    <row r="6" spans="1:3">
      <c r="A6" s="4" t="s">
        <v>413</v>
      </c>
      <c r="B6" s="4" t="s">
        <v>43</v>
      </c>
      <c r="C6" s="4" t="s">
        <v>43</v>
      </c>
    </row>
    <row r="7" spans="1:3">
      <c r="A7" s="4" t="s">
        <v>386</v>
      </c>
    </row>
    <row r="8" spans="1:3">
      <c r="A8" s="4" t="s">
        <v>413</v>
      </c>
      <c r="B8" s="5" t="n">
        <v>4179409</v>
      </c>
      <c r="C8" s="5" t="n">
        <v>4452409</v>
      </c>
    </row>
    <row r="9" spans="1:3">
      <c r="A9" s="4" t="s">
        <v>387</v>
      </c>
    </row>
    <row r="10" spans="1:3">
      <c r="A10" s="4" t="s">
        <v>413</v>
      </c>
      <c r="B10" s="5" t="n">
        <v>4212886</v>
      </c>
      <c r="C10" s="5" t="n">
        <v>161491</v>
      </c>
    </row>
    <row r="11" spans="1:3">
      <c r="A11" s="4" t="s">
        <v>388</v>
      </c>
    </row>
    <row r="12" spans="1:3">
      <c r="A12" s="4" t="s">
        <v>413</v>
      </c>
      <c r="B12" s="5" t="n">
        <v>1167417</v>
      </c>
      <c r="C12" s="5" t="n">
        <v>802628</v>
      </c>
    </row>
    <row r="13" spans="1:3">
      <c r="A13" s="4" t="s">
        <v>389</v>
      </c>
    </row>
    <row r="14" spans="1:3">
      <c r="A14" s="4" t="s">
        <v>413</v>
      </c>
      <c r="B14" s="7" t="n">
        <v>16561</v>
      </c>
      <c r="C14" s="7" t="n">
        <v>121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1</v>
      </c>
      <c r="D1" s="2" t="s">
        <v>1</v>
      </c>
    </row>
    <row r="2" spans="1:6">
      <c r="B2" s="2" t="s">
        <v>2</v>
      </c>
      <c r="C2" s="2" t="s">
        <v>72</v>
      </c>
      <c r="D2" s="2" t="s">
        <v>2</v>
      </c>
      <c r="E2" s="2" t="s">
        <v>72</v>
      </c>
      <c r="F2" s="2" t="s">
        <v>30</v>
      </c>
    </row>
    <row r="3" spans="1:6">
      <c r="A3" s="4" t="s">
        <v>415</v>
      </c>
      <c r="B3" s="7" t="n">
        <v>7573000</v>
      </c>
      <c r="C3" s="7" t="n">
        <v>6640000</v>
      </c>
      <c r="D3" s="7" t="n">
        <v>7107418</v>
      </c>
      <c r="E3" s="7" t="n">
        <v>5742000</v>
      </c>
    </row>
    <row r="4" spans="1:6">
      <c r="A4" s="4" t="s">
        <v>80</v>
      </c>
      <c r="B4" s="5" t="n">
        <v>200000</v>
      </c>
      <c r="C4" s="5" t="n">
        <v>450000</v>
      </c>
      <c r="D4" s="5" t="n">
        <v>925000</v>
      </c>
      <c r="E4" s="5" t="n">
        <v>1500000</v>
      </c>
    </row>
    <row r="5" spans="1:6">
      <c r="A5" s="4" t="s">
        <v>416</v>
      </c>
      <c r="B5" s="5" t="n">
        <v>-91000</v>
      </c>
      <c r="C5" s="5" t="n">
        <v>-117000</v>
      </c>
      <c r="D5" s="5" t="n">
        <v>-414000</v>
      </c>
      <c r="E5" s="5" t="n">
        <v>-336000</v>
      </c>
    </row>
    <row r="6" spans="1:6">
      <c r="A6" s="4" t="s">
        <v>417</v>
      </c>
      <c r="B6" s="5" t="n">
        <v>50000</v>
      </c>
      <c r="C6" s="5" t="n">
        <v>36000</v>
      </c>
      <c r="D6" s="5" t="n">
        <v>114000</v>
      </c>
      <c r="E6" s="5" t="n">
        <v>103000</v>
      </c>
    </row>
    <row r="7" spans="1:6">
      <c r="A7" s="4" t="s">
        <v>415</v>
      </c>
      <c r="B7" s="5" t="n">
        <v>7731707</v>
      </c>
      <c r="C7" s="5" t="n">
        <v>7009000</v>
      </c>
      <c r="D7" s="5" t="n">
        <v>7731707</v>
      </c>
      <c r="E7" s="5" t="n">
        <v>7009000</v>
      </c>
    </row>
    <row r="8" spans="1:6">
      <c r="A8" s="4" t="s">
        <v>418</v>
      </c>
      <c r="B8" s="5" t="n">
        <v>1466000</v>
      </c>
      <c r="D8" s="5" t="n">
        <v>1466000</v>
      </c>
      <c r="F8" s="7" t="n">
        <v>1249000</v>
      </c>
    </row>
    <row r="9" spans="1:6">
      <c r="A9" s="4" t="s">
        <v>419</v>
      </c>
      <c r="B9" s="5" t="n">
        <v>6266000</v>
      </c>
      <c r="D9" s="5" t="n">
        <v>6266000</v>
      </c>
      <c r="F9" s="5" t="n">
        <v>5858000</v>
      </c>
    </row>
    <row r="10" spans="1:6">
      <c r="A10" s="4" t="s">
        <v>420</v>
      </c>
      <c r="B10" s="4" t="s">
        <v>43</v>
      </c>
      <c r="D10" s="4" t="s">
        <v>43</v>
      </c>
    </row>
    <row r="11" spans="1:6">
      <c r="A11" s="4" t="s">
        <v>418</v>
      </c>
      <c r="B11" s="5" t="n">
        <v>16513000</v>
      </c>
      <c r="D11" s="5" t="n">
        <v>16513000</v>
      </c>
      <c r="F11" s="5" t="n">
        <v>10827000</v>
      </c>
    </row>
    <row r="12" spans="1:6">
      <c r="A12" s="4" t="s">
        <v>419</v>
      </c>
      <c r="B12" s="5" t="n">
        <v>768872000</v>
      </c>
      <c r="D12" s="5" t="n">
        <v>768872000</v>
      </c>
      <c r="F12" s="5" t="n">
        <v>626548000</v>
      </c>
    </row>
    <row r="13" spans="1:6">
      <c r="A13" s="4" t="s">
        <v>420</v>
      </c>
      <c r="B13" s="5" t="n">
        <v>3364000</v>
      </c>
      <c r="D13" s="5" t="n">
        <v>3364000</v>
      </c>
    </row>
    <row r="14" spans="1:6">
      <c r="A14" s="4" t="s">
        <v>386</v>
      </c>
    </row>
    <row r="15" spans="1:6">
      <c r="A15" s="4" t="s">
        <v>415</v>
      </c>
      <c r="B15" s="5" t="n">
        <v>2484000</v>
      </c>
      <c r="C15" s="5" t="n">
        <v>1739000</v>
      </c>
      <c r="D15" s="5" t="n">
        <v>2244000</v>
      </c>
      <c r="E15" s="5" t="n">
        <v>1377000</v>
      </c>
    </row>
    <row r="16" spans="1:6">
      <c r="A16" s="4" t="s">
        <v>80</v>
      </c>
      <c r="B16" s="5" t="n">
        <v>-219000</v>
      </c>
      <c r="C16" s="5" t="n">
        <v>524000</v>
      </c>
      <c r="D16" s="5" t="n">
        <v>-13000</v>
      </c>
      <c r="E16" s="5" t="n">
        <v>847000</v>
      </c>
    </row>
    <row r="17" spans="1:6">
      <c r="A17" s="4" t="s">
        <v>416</v>
      </c>
      <c r="B17" s="4" t="s">
        <v>43</v>
      </c>
      <c r="C17" s="4" t="s">
        <v>43</v>
      </c>
      <c r="D17" s="4" t="s">
        <v>43</v>
      </c>
      <c r="E17" s="4" t="s">
        <v>43</v>
      </c>
    </row>
    <row r="18" spans="1:6">
      <c r="A18" s="4" t="s">
        <v>417</v>
      </c>
      <c r="B18" s="5" t="n">
        <v>36000</v>
      </c>
      <c r="C18" s="5" t="n">
        <v>16000</v>
      </c>
      <c r="D18" s="5" t="n">
        <v>70000</v>
      </c>
      <c r="E18" s="5" t="n">
        <v>55000</v>
      </c>
    </row>
    <row r="19" spans="1:6">
      <c r="A19" s="4" t="s">
        <v>415</v>
      </c>
      <c r="B19" s="5" t="n">
        <v>2301000</v>
      </c>
      <c r="C19" s="5" t="n">
        <v>2279000</v>
      </c>
      <c r="D19" s="5" t="n">
        <v>2301000</v>
      </c>
      <c r="E19" s="5" t="n">
        <v>2279000</v>
      </c>
    </row>
    <row r="20" spans="1:6">
      <c r="A20" s="4" t="s">
        <v>418</v>
      </c>
      <c r="B20" s="5" t="n">
        <v>552000</v>
      </c>
      <c r="D20" s="5" t="n">
        <v>552000</v>
      </c>
      <c r="F20" s="5" t="n">
        <v>738000</v>
      </c>
    </row>
    <row r="21" spans="1:6">
      <c r="A21" s="4" t="s">
        <v>419</v>
      </c>
      <c r="B21" s="5" t="n">
        <v>1749000</v>
      </c>
      <c r="D21" s="5" t="n">
        <v>1749000</v>
      </c>
      <c r="F21" s="5" t="n">
        <v>1506000</v>
      </c>
    </row>
    <row r="22" spans="1:6">
      <c r="A22" s="4" t="s">
        <v>420</v>
      </c>
      <c r="B22" s="4" t="s">
        <v>43</v>
      </c>
      <c r="D22" s="4" t="s">
        <v>43</v>
      </c>
    </row>
    <row r="23" spans="1:6">
      <c r="A23" s="4" t="s">
        <v>418</v>
      </c>
      <c r="B23" s="5" t="n">
        <v>4180000</v>
      </c>
      <c r="D23" s="5" t="n">
        <v>4180000</v>
      </c>
      <c r="F23" s="5" t="n">
        <v>4452000</v>
      </c>
    </row>
    <row r="24" spans="1:6">
      <c r="A24" s="4" t="s">
        <v>419</v>
      </c>
      <c r="B24" s="5" t="n">
        <v>86639000</v>
      </c>
      <c r="D24" s="5" t="n">
        <v>86639000</v>
      </c>
      <c r="F24" s="5" t="n">
        <v>60292000</v>
      </c>
    </row>
    <row r="25" spans="1:6">
      <c r="A25" s="4" t="s">
        <v>420</v>
      </c>
      <c r="B25" s="4" t="s">
        <v>43</v>
      </c>
      <c r="D25" s="4" t="s">
        <v>43</v>
      </c>
    </row>
    <row r="26" spans="1:6">
      <c r="A26" s="4" t="s">
        <v>387</v>
      </c>
    </row>
    <row r="27" spans="1:6">
      <c r="A27" s="4" t="s">
        <v>415</v>
      </c>
      <c r="B27" s="5" t="n">
        <v>1787000</v>
      </c>
    </row>
    <row r="28" spans="1:6">
      <c r="A28" s="4" t="s">
        <v>80</v>
      </c>
      <c r="B28" s="5" t="n">
        <v>158000</v>
      </c>
    </row>
    <row r="29" spans="1:6">
      <c r="A29" s="4" t="s">
        <v>416</v>
      </c>
      <c r="B29" s="4" t="s">
        <v>43</v>
      </c>
    </row>
    <row r="30" spans="1:6">
      <c r="A30" s="4" t="s">
        <v>417</v>
      </c>
      <c r="B30" s="4" t="s">
        <v>43</v>
      </c>
    </row>
    <row r="31" spans="1:6">
      <c r="A31" s="4" t="s">
        <v>415</v>
      </c>
      <c r="B31" s="5" t="n">
        <v>1945000</v>
      </c>
      <c r="D31" s="5" t="n">
        <v>1945000</v>
      </c>
    </row>
    <row r="32" spans="1:6">
      <c r="A32" s="4" t="s">
        <v>418</v>
      </c>
      <c r="B32" s="5" t="n">
        <v>51000</v>
      </c>
      <c r="D32" s="5" t="n">
        <v>51000</v>
      </c>
      <c r="F32" s="4" t="s">
        <v>43</v>
      </c>
    </row>
    <row r="33" spans="1:6">
      <c r="A33" s="4" t="s">
        <v>419</v>
      </c>
      <c r="B33" s="5" t="n">
        <v>1894000</v>
      </c>
      <c r="D33" s="5" t="n">
        <v>1894000</v>
      </c>
      <c r="F33" s="5" t="n">
        <v>1789000</v>
      </c>
    </row>
    <row r="34" spans="1:6">
      <c r="A34" s="4" t="s">
        <v>420</v>
      </c>
      <c r="B34" s="4" t="s">
        <v>43</v>
      </c>
      <c r="D34" s="4" t="s">
        <v>43</v>
      </c>
    </row>
    <row r="35" spans="1:6">
      <c r="A35" s="4" t="s">
        <v>418</v>
      </c>
      <c r="B35" s="5" t="n">
        <v>922000</v>
      </c>
      <c r="D35" s="5" t="n">
        <v>922000</v>
      </c>
      <c r="F35" s="5" t="n">
        <v>161000</v>
      </c>
    </row>
    <row r="36" spans="1:6">
      <c r="A36" s="4" t="s">
        <v>419</v>
      </c>
      <c r="B36" s="5" t="n">
        <v>309488000</v>
      </c>
      <c r="D36" s="5" t="n">
        <v>309488000</v>
      </c>
      <c r="F36" s="5" t="n">
        <v>261705000</v>
      </c>
    </row>
    <row r="37" spans="1:6">
      <c r="A37" s="4" t="s">
        <v>420</v>
      </c>
      <c r="B37" s="5" t="n">
        <v>2873000</v>
      </c>
      <c r="D37" s="5" t="n">
        <v>2873000</v>
      </c>
    </row>
    <row r="38" spans="1:6">
      <c r="A38" s="4" t="s">
        <v>421</v>
      </c>
    </row>
    <row r="39" spans="1:6">
      <c r="A39" s="4" t="s">
        <v>415</v>
      </c>
      <c r="C39" s="5" t="n">
        <v>1954000</v>
      </c>
      <c r="D39" s="5" t="n">
        <v>1789000</v>
      </c>
      <c r="E39" s="5" t="n">
        <v>1687000</v>
      </c>
    </row>
    <row r="40" spans="1:6">
      <c r="A40" s="4" t="s">
        <v>80</v>
      </c>
      <c r="C40" s="5" t="n">
        <v>-116000</v>
      </c>
      <c r="D40" s="5" t="n">
        <v>155000</v>
      </c>
      <c r="E40" s="5" t="n">
        <v>151000</v>
      </c>
    </row>
    <row r="41" spans="1:6">
      <c r="A41" s="4" t="s">
        <v>416</v>
      </c>
      <c r="C41" s="5" t="n">
        <v>-71000</v>
      </c>
      <c r="D41" s="4" t="s">
        <v>43</v>
      </c>
      <c r="E41" s="5" t="n">
        <v>-71000</v>
      </c>
    </row>
    <row r="42" spans="1:6">
      <c r="A42" s="4" t="s">
        <v>417</v>
      </c>
      <c r="C42" s="4" t="s">
        <v>43</v>
      </c>
      <c r="D42" s="5" t="n">
        <v>1000</v>
      </c>
      <c r="E42" s="4" t="s">
        <v>43</v>
      </c>
    </row>
    <row r="43" spans="1:6">
      <c r="A43" s="4" t="s">
        <v>415</v>
      </c>
      <c r="B43" s="5" t="n">
        <v>1945000</v>
      </c>
      <c r="C43" s="5" t="n">
        <v>1767000</v>
      </c>
      <c r="D43" s="5" t="n">
        <v>1945000</v>
      </c>
      <c r="E43" s="5" t="n">
        <v>1767000</v>
      </c>
    </row>
    <row r="44" spans="1:6">
      <c r="A44" s="4" t="s">
        <v>384</v>
      </c>
    </row>
    <row r="45" spans="1:6">
      <c r="A45" s="4" t="s">
        <v>415</v>
      </c>
      <c r="B45" s="5" t="n">
        <v>1237000</v>
      </c>
      <c r="C45" s="5" t="n">
        <v>936000</v>
      </c>
      <c r="D45" s="5" t="n">
        <v>946000</v>
      </c>
      <c r="E45" s="5" t="n">
        <v>856000</v>
      </c>
    </row>
    <row r="46" spans="1:6">
      <c r="A46" s="4" t="s">
        <v>80</v>
      </c>
      <c r="B46" s="5" t="n">
        <v>96000</v>
      </c>
      <c r="C46" s="5" t="n">
        <v>-81000</v>
      </c>
      <c r="D46" s="5" t="n">
        <v>386000</v>
      </c>
      <c r="E46" s="5" t="n">
        <v>2000</v>
      </c>
    </row>
    <row r="47" spans="1:6">
      <c r="A47" s="4" t="s">
        <v>416</v>
      </c>
      <c r="B47" s="5" t="n">
        <v>-3000</v>
      </c>
      <c r="C47" s="4" t="s">
        <v>43</v>
      </c>
      <c r="D47" s="5" t="n">
        <v>-3000</v>
      </c>
      <c r="E47" s="5" t="n">
        <v>-11000</v>
      </c>
    </row>
    <row r="48" spans="1:6">
      <c r="A48" s="4" t="s">
        <v>417</v>
      </c>
      <c r="B48" s="5" t="n">
        <v>1000</v>
      </c>
      <c r="C48" s="5" t="n">
        <v>1000</v>
      </c>
      <c r="D48" s="5" t="n">
        <v>2000</v>
      </c>
      <c r="E48" s="5" t="n">
        <v>9000</v>
      </c>
    </row>
    <row r="49" spans="1:6">
      <c r="A49" s="4" t="s">
        <v>415</v>
      </c>
      <c r="B49" s="5" t="n">
        <v>1331000</v>
      </c>
      <c r="C49" s="5" t="n">
        <v>856000</v>
      </c>
      <c r="D49" s="5" t="n">
        <v>1331000</v>
      </c>
      <c r="E49" s="5" t="n">
        <v>856000</v>
      </c>
    </row>
    <row r="50" spans="1:6">
      <c r="A50" s="4" t="s">
        <v>418</v>
      </c>
      <c r="B50" s="5" t="n">
        <v>606000</v>
      </c>
      <c r="D50" s="5" t="n">
        <v>606000</v>
      </c>
      <c r="F50" s="5" t="n">
        <v>127000</v>
      </c>
    </row>
    <row r="51" spans="1:6">
      <c r="A51" s="4" t="s">
        <v>419</v>
      </c>
      <c r="B51" s="5" t="n">
        <v>725000</v>
      </c>
      <c r="D51" s="5" t="n">
        <v>725000</v>
      </c>
      <c r="F51" s="5" t="n">
        <v>819000</v>
      </c>
    </row>
    <row r="52" spans="1:6">
      <c r="A52" s="4" t="s">
        <v>420</v>
      </c>
      <c r="B52" s="4" t="s">
        <v>43</v>
      </c>
      <c r="D52" s="4" t="s">
        <v>43</v>
      </c>
    </row>
    <row r="53" spans="1:6">
      <c r="A53" s="4" t="s">
        <v>418</v>
      </c>
      <c r="B53" s="5" t="n">
        <v>4405000</v>
      </c>
      <c r="D53" s="5" t="n">
        <v>4405000</v>
      </c>
      <c r="F53" s="5" t="n">
        <v>4424000</v>
      </c>
    </row>
    <row r="54" spans="1:6">
      <c r="A54" s="4" t="s">
        <v>419</v>
      </c>
      <c r="B54" s="5" t="n">
        <v>130888000</v>
      </c>
      <c r="D54" s="5" t="n">
        <v>130888000</v>
      </c>
      <c r="F54" s="5" t="n">
        <v>101877000</v>
      </c>
    </row>
    <row r="55" spans="1:6">
      <c r="A55" s="4" t="s">
        <v>420</v>
      </c>
      <c r="B55" s="4" t="s">
        <v>43</v>
      </c>
      <c r="D55" s="4" t="s">
        <v>43</v>
      </c>
    </row>
    <row r="56" spans="1:6">
      <c r="A56" s="4" t="s">
        <v>385</v>
      </c>
    </row>
    <row r="57" spans="1:6">
      <c r="A57" s="4" t="s">
        <v>415</v>
      </c>
      <c r="B57" s="5" t="n">
        <v>553000</v>
      </c>
      <c r="C57" s="5" t="n">
        <v>323000</v>
      </c>
      <c r="D57" s="5" t="n">
        <v>464000</v>
      </c>
      <c r="E57" s="5" t="n">
        <v>206000</v>
      </c>
    </row>
    <row r="58" spans="1:6">
      <c r="A58" s="4" t="s">
        <v>80</v>
      </c>
      <c r="B58" s="5" t="n">
        <v>97000</v>
      </c>
      <c r="C58" s="5" t="n">
        <v>52000</v>
      </c>
      <c r="D58" s="5" t="n">
        <v>186000</v>
      </c>
      <c r="E58" s="5" t="n">
        <v>169000</v>
      </c>
    </row>
    <row r="59" spans="1:6">
      <c r="A59" s="4" t="s">
        <v>416</v>
      </c>
      <c r="B59" s="5" t="n">
        <v>0</v>
      </c>
      <c r="C59" s="5" t="n">
        <v>0</v>
      </c>
      <c r="D59" s="5" t="n">
        <v>0</v>
      </c>
      <c r="E59" s="5" t="n">
        <v>0</v>
      </c>
    </row>
    <row r="60" spans="1:6">
      <c r="A60" s="4" t="s">
        <v>417</v>
      </c>
      <c r="B60" s="5" t="n">
        <v>0</v>
      </c>
      <c r="C60" s="5" t="n">
        <v>0</v>
      </c>
      <c r="D60" s="5" t="n">
        <v>0</v>
      </c>
      <c r="E60" s="5" t="n">
        <v>0</v>
      </c>
    </row>
    <row r="61" spans="1:6">
      <c r="A61" s="4" t="s">
        <v>415</v>
      </c>
      <c r="B61" s="5" t="n">
        <v>650000</v>
      </c>
      <c r="C61" s="5" t="n">
        <v>375000</v>
      </c>
      <c r="D61" s="5" t="n">
        <v>650000</v>
      </c>
      <c r="E61" s="5" t="n">
        <v>375000</v>
      </c>
    </row>
    <row r="62" spans="1:6">
      <c r="A62" s="4" t="s">
        <v>418</v>
      </c>
      <c r="B62" s="4" t="s">
        <v>43</v>
      </c>
      <c r="D62" s="4" t="s">
        <v>43</v>
      </c>
      <c r="F62" s="4" t="s">
        <v>43</v>
      </c>
    </row>
    <row r="63" spans="1:6">
      <c r="A63" s="4" t="s">
        <v>419</v>
      </c>
      <c r="B63" s="5" t="n">
        <v>650000</v>
      </c>
      <c r="D63" s="5" t="n">
        <v>650000</v>
      </c>
      <c r="F63" s="5" t="n">
        <v>464000</v>
      </c>
    </row>
    <row r="64" spans="1:6">
      <c r="A64" s="4" t="s">
        <v>420</v>
      </c>
      <c r="B64" s="4" t="s">
        <v>43</v>
      </c>
      <c r="D64" s="4" t="s">
        <v>43</v>
      </c>
    </row>
    <row r="65" spans="1:6">
      <c r="A65" s="4" t="s">
        <v>418</v>
      </c>
      <c r="B65" s="5" t="n">
        <v>5990000</v>
      </c>
      <c r="D65" s="5" t="n">
        <v>5990000</v>
      </c>
      <c r="F65" s="5" t="n">
        <v>775000</v>
      </c>
    </row>
    <row r="66" spans="1:6">
      <c r="A66" s="4" t="s">
        <v>419</v>
      </c>
      <c r="B66" s="5" t="n">
        <v>87330000</v>
      </c>
      <c r="D66" s="5" t="n">
        <v>87330000</v>
      </c>
      <c r="F66" s="5" t="n">
        <v>84450000</v>
      </c>
    </row>
    <row r="67" spans="1:6">
      <c r="A67" s="4" t="s">
        <v>420</v>
      </c>
      <c r="B67" s="4" t="s">
        <v>43</v>
      </c>
      <c r="D67" s="4" t="s">
        <v>43</v>
      </c>
    </row>
    <row r="68" spans="1:6">
      <c r="A68" s="4" t="s">
        <v>388</v>
      </c>
    </row>
    <row r="69" spans="1:6">
      <c r="A69" s="4" t="s">
        <v>415</v>
      </c>
      <c r="B69" s="5" t="n">
        <v>1085000</v>
      </c>
      <c r="C69" s="5" t="n">
        <v>1226000</v>
      </c>
      <c r="D69" s="5" t="n">
        <v>1031000</v>
      </c>
      <c r="E69" s="5" t="n">
        <v>1168000</v>
      </c>
    </row>
    <row r="70" spans="1:6">
      <c r="A70" s="4" t="s">
        <v>80</v>
      </c>
      <c r="B70" s="5" t="n">
        <v>-44000</v>
      </c>
      <c r="C70" s="5" t="n">
        <v>-99000</v>
      </c>
      <c r="D70" s="5" t="n">
        <v>98000</v>
      </c>
      <c r="E70" s="5" t="n">
        <v>40000</v>
      </c>
    </row>
    <row r="71" spans="1:6">
      <c r="A71" s="4" t="s">
        <v>416</v>
      </c>
      <c r="B71" s="5" t="n">
        <v>-14000</v>
      </c>
      <c r="C71" s="4" t="s">
        <v>43</v>
      </c>
      <c r="D71" s="5" t="n">
        <v>-110000</v>
      </c>
      <c r="E71" s="5" t="n">
        <v>-85000</v>
      </c>
    </row>
    <row r="72" spans="1:6">
      <c r="A72" s="4" t="s">
        <v>417</v>
      </c>
      <c r="B72" s="5" t="n">
        <v>4000</v>
      </c>
      <c r="C72" s="5" t="n">
        <v>7000</v>
      </c>
      <c r="D72" s="5" t="n">
        <v>12000</v>
      </c>
      <c r="E72" s="5" t="n">
        <v>11000</v>
      </c>
    </row>
    <row r="73" spans="1:6">
      <c r="A73" s="4" t="s">
        <v>415</v>
      </c>
      <c r="B73" s="5" t="n">
        <v>1031000</v>
      </c>
      <c r="C73" s="5" t="n">
        <v>1134000</v>
      </c>
      <c r="D73" s="5" t="n">
        <v>1031000</v>
      </c>
      <c r="E73" s="5" t="n">
        <v>1134000</v>
      </c>
    </row>
    <row r="74" spans="1:6">
      <c r="A74" s="4" t="s">
        <v>418</v>
      </c>
      <c r="B74" s="5" t="n">
        <v>231000</v>
      </c>
      <c r="D74" s="5" t="n">
        <v>231000</v>
      </c>
      <c r="F74" s="5" t="n">
        <v>246000</v>
      </c>
    </row>
    <row r="75" spans="1:6">
      <c r="A75" s="4" t="s">
        <v>419</v>
      </c>
      <c r="B75" s="5" t="n">
        <v>800000</v>
      </c>
      <c r="D75" s="5" t="n">
        <v>800000</v>
      </c>
      <c r="F75" s="5" t="n">
        <v>785000</v>
      </c>
    </row>
    <row r="76" spans="1:6">
      <c r="A76" s="4" t="s">
        <v>420</v>
      </c>
      <c r="B76" s="4" t="s">
        <v>43</v>
      </c>
      <c r="D76" s="4" t="s">
        <v>43</v>
      </c>
    </row>
    <row r="77" spans="1:6">
      <c r="A77" s="4" t="s">
        <v>418</v>
      </c>
      <c r="B77" s="5" t="n">
        <v>863000</v>
      </c>
      <c r="D77" s="5" t="n">
        <v>863000</v>
      </c>
      <c r="F77" s="5" t="n">
        <v>739000</v>
      </c>
    </row>
    <row r="78" spans="1:6">
      <c r="A78" s="4" t="s">
        <v>419</v>
      </c>
      <c r="B78" s="5" t="n">
        <v>121382000</v>
      </c>
      <c r="D78" s="5" t="n">
        <v>121382000</v>
      </c>
      <c r="F78" s="5" t="n">
        <v>93784000</v>
      </c>
    </row>
    <row r="79" spans="1:6">
      <c r="A79" s="4" t="s">
        <v>420</v>
      </c>
      <c r="B79" s="5" t="n">
        <v>43000</v>
      </c>
      <c r="D79" s="5" t="n">
        <v>43000</v>
      </c>
    </row>
    <row r="80" spans="1:6">
      <c r="A80" s="4" t="s">
        <v>389</v>
      </c>
    </row>
    <row r="81" spans="1:6">
      <c r="A81" s="4" t="s">
        <v>415</v>
      </c>
      <c r="B81" s="5" t="n">
        <v>367000</v>
      </c>
      <c r="C81" s="5" t="n">
        <v>335000</v>
      </c>
      <c r="D81" s="5" t="n">
        <v>454000</v>
      </c>
      <c r="E81" s="5" t="n">
        <v>337000</v>
      </c>
    </row>
    <row r="82" spans="1:6">
      <c r="A82" s="4" t="s">
        <v>80</v>
      </c>
      <c r="B82" s="5" t="n">
        <v>65000</v>
      </c>
      <c r="C82" s="5" t="n">
        <v>126000</v>
      </c>
      <c r="D82" s="5" t="n">
        <v>185000</v>
      </c>
      <c r="E82" s="5" t="n">
        <v>231000</v>
      </c>
    </row>
    <row r="83" spans="1:6">
      <c r="A83" s="4" t="s">
        <v>416</v>
      </c>
      <c r="B83" s="5" t="n">
        <v>-74000</v>
      </c>
      <c r="C83" s="5" t="n">
        <v>-46000</v>
      </c>
      <c r="D83" s="5" t="n">
        <v>-301000</v>
      </c>
      <c r="E83" s="5" t="n">
        <v>-169000</v>
      </c>
    </row>
    <row r="84" spans="1:6">
      <c r="A84" s="4" t="s">
        <v>417</v>
      </c>
      <c r="B84" s="5" t="n">
        <v>9000</v>
      </c>
      <c r="C84" s="5" t="n">
        <v>12000</v>
      </c>
      <c r="D84" s="5" t="n">
        <v>29000</v>
      </c>
      <c r="E84" s="5" t="n">
        <v>28000</v>
      </c>
    </row>
    <row r="85" spans="1:6">
      <c r="A85" s="4" t="s">
        <v>415</v>
      </c>
      <c r="B85" s="5" t="n">
        <v>367000</v>
      </c>
      <c r="C85" s="5" t="n">
        <v>427000</v>
      </c>
      <c r="D85" s="5" t="n">
        <v>367000</v>
      </c>
      <c r="E85" s="5" t="n">
        <v>427000</v>
      </c>
    </row>
    <row r="86" spans="1:6">
      <c r="A86" s="4" t="s">
        <v>418</v>
      </c>
      <c r="B86" s="5" t="n">
        <v>26000</v>
      </c>
      <c r="D86" s="5" t="n">
        <v>26000</v>
      </c>
      <c r="F86" s="5" t="n">
        <v>138000</v>
      </c>
    </row>
    <row r="87" spans="1:6">
      <c r="A87" s="4" t="s">
        <v>419</v>
      </c>
      <c r="B87" s="5" t="n">
        <v>341000</v>
      </c>
      <c r="D87" s="5" t="n">
        <v>341000</v>
      </c>
      <c r="F87" s="5" t="n">
        <v>316000</v>
      </c>
    </row>
    <row r="88" spans="1:6">
      <c r="A88" s="4" t="s">
        <v>420</v>
      </c>
      <c r="B88" s="4" t="s">
        <v>43</v>
      </c>
      <c r="D88" s="4" t="s">
        <v>43</v>
      </c>
    </row>
    <row r="89" spans="1:6">
      <c r="A89" s="4" t="s">
        <v>418</v>
      </c>
      <c r="B89" s="5" t="n">
        <v>153000</v>
      </c>
      <c r="D89" s="5" t="n">
        <v>153000</v>
      </c>
      <c r="F89" s="5" t="n">
        <v>276000</v>
      </c>
    </row>
    <row r="90" spans="1:6">
      <c r="A90" s="4" t="s">
        <v>419</v>
      </c>
      <c r="B90" s="5" t="n">
        <v>33145000</v>
      </c>
      <c r="D90" s="5" t="n">
        <v>33145000</v>
      </c>
      <c r="F90" s="5" t="n">
        <v>24440000</v>
      </c>
    </row>
    <row r="91" spans="1:6">
      <c r="A91" s="4" t="s">
        <v>420</v>
      </c>
      <c r="B91" s="5" t="n">
        <v>448000</v>
      </c>
      <c r="D91" s="5" t="n">
        <v>448000</v>
      </c>
    </row>
    <row r="92" spans="1:6">
      <c r="A92" s="4" t="s">
        <v>422</v>
      </c>
    </row>
    <row r="93" spans="1:6">
      <c r="A93" s="4" t="s">
        <v>415</v>
      </c>
      <c r="C93" s="5" t="n">
        <v>127000</v>
      </c>
      <c r="D93" s="5" t="n">
        <v>179000</v>
      </c>
      <c r="E93" s="5" t="n">
        <v>111000</v>
      </c>
    </row>
    <row r="94" spans="1:6">
      <c r="A94" s="4" t="s">
        <v>80</v>
      </c>
      <c r="C94" s="5" t="n">
        <v>44000</v>
      </c>
      <c r="D94" s="5" t="n">
        <v>-72000</v>
      </c>
      <c r="E94" s="5" t="n">
        <v>60000</v>
      </c>
    </row>
    <row r="95" spans="1:6">
      <c r="A95" s="4" t="s">
        <v>416</v>
      </c>
      <c r="C95" s="5" t="n">
        <v>0</v>
      </c>
      <c r="D95" s="5" t="n">
        <v>0</v>
      </c>
      <c r="E95" s="5" t="n">
        <v>0</v>
      </c>
    </row>
    <row r="96" spans="1:6">
      <c r="A96" s="4" t="s">
        <v>417</v>
      </c>
      <c r="C96" s="5" t="n">
        <v>0</v>
      </c>
      <c r="D96" s="5" t="n">
        <v>0</v>
      </c>
      <c r="E96" s="5" t="n">
        <v>0</v>
      </c>
    </row>
    <row r="97" spans="1:6">
      <c r="A97" s="4" t="s">
        <v>415</v>
      </c>
      <c r="B97" s="5" t="n">
        <v>107000</v>
      </c>
      <c r="C97" s="7" t="n">
        <v>171000</v>
      </c>
      <c r="D97" s="5" t="n">
        <v>107000</v>
      </c>
      <c r="E97" s="7" t="n">
        <v>171000</v>
      </c>
    </row>
    <row r="98" spans="1:6">
      <c r="A98" s="4" t="s">
        <v>423</v>
      </c>
    </row>
    <row r="99" spans="1:6">
      <c r="A99" s="4" t="s">
        <v>415</v>
      </c>
      <c r="B99" s="5" t="n">
        <v>60000</v>
      </c>
    </row>
    <row r="100" spans="1:6">
      <c r="A100" s="4" t="s">
        <v>80</v>
      </c>
      <c r="B100" s="5" t="n">
        <v>47000</v>
      </c>
    </row>
    <row r="101" spans="1:6">
      <c r="A101" s="4" t="s">
        <v>416</v>
      </c>
      <c r="B101" s="5" t="n">
        <v>0</v>
      </c>
    </row>
    <row r="102" spans="1:6">
      <c r="A102" s="4" t="s">
        <v>417</v>
      </c>
      <c r="B102" s="5" t="n">
        <v>0</v>
      </c>
    </row>
    <row r="103" spans="1:6">
      <c r="A103" s="4" t="s">
        <v>415</v>
      </c>
      <c r="B103" s="5" t="n">
        <v>107000</v>
      </c>
      <c r="D103" s="5" t="n">
        <v>107000</v>
      </c>
    </row>
    <row r="104" spans="1:6">
      <c r="A104" s="4" t="s">
        <v>418</v>
      </c>
      <c r="B104" s="4" t="s">
        <v>43</v>
      </c>
      <c r="D104" s="4" t="s">
        <v>43</v>
      </c>
      <c r="F104" s="4" t="s">
        <v>43</v>
      </c>
    </row>
    <row r="105" spans="1:6">
      <c r="A105" s="4" t="s">
        <v>419</v>
      </c>
      <c r="B105" s="5" t="n">
        <v>107000</v>
      </c>
      <c r="D105" s="5" t="n">
        <v>107000</v>
      </c>
      <c r="F105" s="5" t="n">
        <v>179000</v>
      </c>
    </row>
    <row r="106" spans="1:6">
      <c r="A106" s="4" t="s">
        <v>420</v>
      </c>
      <c r="B106" s="4" t="s">
        <v>43</v>
      </c>
      <c r="D106" s="4" t="s">
        <v>43</v>
      </c>
    </row>
    <row r="107" spans="1:6">
      <c r="A107" s="4" t="s">
        <v>418</v>
      </c>
      <c r="B107" s="4" t="s">
        <v>43</v>
      </c>
      <c r="D107" s="4" t="s">
        <v>43</v>
      </c>
      <c r="F107" s="4" t="s">
        <v>43</v>
      </c>
    </row>
    <row r="108" spans="1:6">
      <c r="A108" s="4" t="s">
        <v>419</v>
      </c>
      <c r="B108" s="4" t="s">
        <v>43</v>
      </c>
      <c r="D108" s="4" t="s">
        <v>43</v>
      </c>
      <c r="F108" s="4" t="s">
        <v>43</v>
      </c>
    </row>
    <row r="109" spans="1:6">
      <c r="A109" s="4" t="s">
        <v>420</v>
      </c>
      <c r="B109" s="4" t="s">
        <v>43</v>
      </c>
      <c r="D109" s="4" t="s">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1</v>
      </c>
      <c r="D1" s="2" t="s">
        <v>1</v>
      </c>
    </row>
    <row r="2" spans="1:6">
      <c r="B2" s="2" t="s">
        <v>2</v>
      </c>
      <c r="C2" s="2" t="s">
        <v>72</v>
      </c>
      <c r="D2" s="2" t="s">
        <v>2</v>
      </c>
      <c r="E2" s="2" t="s">
        <v>72</v>
      </c>
      <c r="F2" s="2" t="s">
        <v>30</v>
      </c>
    </row>
    <row r="3" spans="1:6">
      <c r="A3" s="4" t="s">
        <v>425</v>
      </c>
      <c r="B3" s="7" t="n">
        <v>1466</v>
      </c>
      <c r="D3" s="7" t="n">
        <v>1466</v>
      </c>
      <c r="F3" s="7" t="n">
        <v>1249</v>
      </c>
    </row>
    <row r="4" spans="1:6">
      <c r="A4" s="4" t="s">
        <v>426</v>
      </c>
      <c r="B4" s="5" t="n">
        <v>19877</v>
      </c>
      <c r="D4" s="5" t="n">
        <v>19877</v>
      </c>
      <c r="F4" s="5" t="n">
        <v>10827</v>
      </c>
    </row>
    <row r="5" spans="1:6">
      <c r="A5" s="4" t="s">
        <v>427</v>
      </c>
      <c r="B5" s="5" t="n">
        <v>21110</v>
      </c>
      <c r="D5" s="5" t="n">
        <v>21110</v>
      </c>
      <c r="F5" s="5" t="n">
        <v>12060</v>
      </c>
    </row>
    <row r="6" spans="1:6">
      <c r="A6" s="4" t="s">
        <v>428</v>
      </c>
      <c r="B6" s="5" t="n">
        <v>25</v>
      </c>
      <c r="C6" s="4" t="s">
        <v>43</v>
      </c>
      <c r="D6" s="5" t="n">
        <v>71</v>
      </c>
      <c r="E6" s="4" t="s">
        <v>43</v>
      </c>
    </row>
    <row r="7" spans="1:6">
      <c r="A7" s="4" t="s">
        <v>429</v>
      </c>
      <c r="B7" s="5" t="n">
        <v>16115</v>
      </c>
      <c r="C7" s="5" t="n">
        <v>8660</v>
      </c>
      <c r="D7" s="5" t="n">
        <v>14023</v>
      </c>
      <c r="E7" s="5" t="n">
        <v>8835</v>
      </c>
    </row>
    <row r="8" spans="1:6">
      <c r="A8" s="4" t="s">
        <v>384</v>
      </c>
    </row>
    <row r="9" spans="1:6">
      <c r="A9" s="4" t="s">
        <v>430</v>
      </c>
      <c r="B9" s="5" t="n">
        <v>836</v>
      </c>
      <c r="D9" s="5" t="n">
        <v>836</v>
      </c>
      <c r="F9" s="5" t="n">
        <v>3180</v>
      </c>
    </row>
    <row r="10" spans="1:6">
      <c r="A10" s="4" t="s">
        <v>431</v>
      </c>
      <c r="B10" s="5" t="n">
        <v>836</v>
      </c>
      <c r="D10" s="5" t="n">
        <v>836</v>
      </c>
      <c r="F10" s="5" t="n">
        <v>3180</v>
      </c>
    </row>
    <row r="11" spans="1:6">
      <c r="A11" s="4" t="s">
        <v>432</v>
      </c>
      <c r="B11" s="5" t="n">
        <v>3569</v>
      </c>
      <c r="D11" s="5" t="n">
        <v>3569</v>
      </c>
      <c r="F11" s="5" t="n">
        <v>1244</v>
      </c>
    </row>
    <row r="12" spans="1:6">
      <c r="A12" s="4" t="s">
        <v>433</v>
      </c>
      <c r="B12" s="5" t="n">
        <v>3569</v>
      </c>
      <c r="D12" s="5" t="n">
        <v>3569</v>
      </c>
      <c r="F12" s="5" t="n">
        <v>1244</v>
      </c>
    </row>
    <row r="13" spans="1:6">
      <c r="A13" s="4" t="s">
        <v>425</v>
      </c>
      <c r="B13" s="5" t="n">
        <v>606</v>
      </c>
      <c r="D13" s="5" t="n">
        <v>606</v>
      </c>
      <c r="F13" s="5" t="n">
        <v>127</v>
      </c>
    </row>
    <row r="14" spans="1:6">
      <c r="A14" s="4" t="s">
        <v>426</v>
      </c>
      <c r="B14" s="5" t="n">
        <v>4405</v>
      </c>
      <c r="D14" s="5" t="n">
        <v>4405</v>
      </c>
      <c r="F14" s="5" t="n">
        <v>4424</v>
      </c>
    </row>
    <row r="15" spans="1:6">
      <c r="A15" s="4" t="s">
        <v>427</v>
      </c>
      <c r="B15" s="5" t="n">
        <v>4405</v>
      </c>
      <c r="D15" s="5" t="n">
        <v>4405</v>
      </c>
      <c r="F15" s="5" t="n">
        <v>4424</v>
      </c>
    </row>
    <row r="16" spans="1:6">
      <c r="A16" s="4" t="s">
        <v>434</v>
      </c>
      <c r="B16" s="5" t="n">
        <v>1025</v>
      </c>
      <c r="C16" s="5" t="n">
        <v>1946</v>
      </c>
      <c r="D16" s="5" t="n">
        <v>1649</v>
      </c>
      <c r="E16" s="5" t="n">
        <v>1886</v>
      </c>
    </row>
    <row r="17" spans="1:6">
      <c r="A17" s="4" t="s">
        <v>428</v>
      </c>
      <c r="B17" s="4" t="s">
        <v>43</v>
      </c>
      <c r="C17" s="4" t="s">
        <v>43</v>
      </c>
      <c r="D17" s="4" t="s">
        <v>43</v>
      </c>
      <c r="E17" s="4" t="s">
        <v>43</v>
      </c>
    </row>
    <row r="18" spans="1:6">
      <c r="A18" s="4" t="s">
        <v>435</v>
      </c>
      <c r="B18" s="5" t="n">
        <v>3308</v>
      </c>
      <c r="C18" s="5" t="n">
        <v>183</v>
      </c>
      <c r="D18" s="5" t="n">
        <v>2671</v>
      </c>
      <c r="E18" s="5" t="n">
        <v>90</v>
      </c>
    </row>
    <row r="19" spans="1:6">
      <c r="A19" s="4" t="s">
        <v>429</v>
      </c>
      <c r="B19" s="5" t="n">
        <v>4333</v>
      </c>
      <c r="C19" s="5" t="n">
        <v>2129</v>
      </c>
      <c r="D19" s="5" t="n">
        <v>4320</v>
      </c>
      <c r="E19" s="5" t="n">
        <v>1976</v>
      </c>
    </row>
    <row r="20" spans="1:6">
      <c r="A20" s="4" t="s">
        <v>385</v>
      </c>
    </row>
    <row r="21" spans="1:6">
      <c r="A21" s="4" t="s">
        <v>430</v>
      </c>
      <c r="B21" s="4" t="s">
        <v>43</v>
      </c>
      <c r="D21" s="4" t="s">
        <v>43</v>
      </c>
      <c r="F21" s="5" t="n">
        <v>775</v>
      </c>
    </row>
    <row r="22" spans="1:6">
      <c r="A22" s="4" t="s">
        <v>431</v>
      </c>
      <c r="B22" s="4" t="s">
        <v>43</v>
      </c>
      <c r="D22" s="4" t="s">
        <v>43</v>
      </c>
      <c r="F22" s="5" t="n">
        <v>775</v>
      </c>
    </row>
    <row r="23" spans="1:6">
      <c r="A23" s="4" t="s">
        <v>432</v>
      </c>
      <c r="B23" s="5" t="n">
        <v>5990</v>
      </c>
      <c r="D23" s="5" t="n">
        <v>5990</v>
      </c>
    </row>
    <row r="24" spans="1:6">
      <c r="A24" s="4" t="s">
        <v>433</v>
      </c>
      <c r="B24" s="5" t="n">
        <v>5990</v>
      </c>
      <c r="D24" s="5" t="n">
        <v>5990</v>
      </c>
    </row>
    <row r="25" spans="1:6">
      <c r="A25" s="4" t="s">
        <v>425</v>
      </c>
      <c r="B25" s="4" t="s">
        <v>43</v>
      </c>
      <c r="D25" s="4" t="s">
        <v>43</v>
      </c>
      <c r="F25" s="4" t="s">
        <v>43</v>
      </c>
    </row>
    <row r="26" spans="1:6">
      <c r="A26" s="4" t="s">
        <v>426</v>
      </c>
      <c r="B26" s="5" t="n">
        <v>5990</v>
      </c>
      <c r="D26" s="5" t="n">
        <v>5990</v>
      </c>
      <c r="F26" s="5" t="n">
        <v>775</v>
      </c>
    </row>
    <row r="27" spans="1:6">
      <c r="A27" s="4" t="s">
        <v>427</v>
      </c>
      <c r="B27" s="5" t="n">
        <v>5990</v>
      </c>
      <c r="D27" s="5" t="n">
        <v>5990</v>
      </c>
      <c r="F27" s="5" t="n">
        <v>775</v>
      </c>
    </row>
    <row r="28" spans="1:6">
      <c r="A28" s="4" t="s">
        <v>434</v>
      </c>
      <c r="B28" s="5" t="n">
        <v>2001</v>
      </c>
      <c r="C28" s="4" t="s">
        <v>43</v>
      </c>
      <c r="D28" s="5" t="n">
        <v>1006</v>
      </c>
      <c r="E28" s="4" t="s">
        <v>43</v>
      </c>
    </row>
    <row r="29" spans="1:6">
      <c r="A29" s="4" t="s">
        <v>428</v>
      </c>
      <c r="B29" s="5" t="n">
        <v>25</v>
      </c>
      <c r="C29" s="4" t="s">
        <v>43</v>
      </c>
      <c r="D29" s="5" t="n">
        <v>25</v>
      </c>
      <c r="E29" s="4" t="s">
        <v>43</v>
      </c>
    </row>
    <row r="30" spans="1:6">
      <c r="A30" s="4" t="s">
        <v>435</v>
      </c>
      <c r="B30" s="5" t="n">
        <v>1997</v>
      </c>
      <c r="C30" s="4" t="s">
        <v>43</v>
      </c>
      <c r="D30" s="5" t="n">
        <v>666</v>
      </c>
      <c r="E30" s="4" t="s">
        <v>43</v>
      </c>
    </row>
    <row r="31" spans="1:6">
      <c r="A31" s="4" t="s">
        <v>429</v>
      </c>
      <c r="B31" s="5" t="n">
        <v>3998</v>
      </c>
      <c r="C31" s="4" t="s">
        <v>43</v>
      </c>
      <c r="D31" s="5" t="n">
        <v>1672</v>
      </c>
      <c r="E31" s="4" t="s">
        <v>43</v>
      </c>
    </row>
    <row r="32" spans="1:6">
      <c r="A32" s="4" t="s">
        <v>436</v>
      </c>
    </row>
    <row r="33" spans="1:6">
      <c r="A33" s="4" t="s">
        <v>434</v>
      </c>
      <c r="B33" s="4" t="s">
        <v>43</v>
      </c>
      <c r="C33" s="5" t="n">
        <v>2937</v>
      </c>
      <c r="D33" s="5" t="n">
        <v>1525</v>
      </c>
      <c r="E33" s="5" t="n">
        <v>2964</v>
      </c>
    </row>
    <row r="34" spans="1:6">
      <c r="A34" s="4" t="s">
        <v>428</v>
      </c>
      <c r="B34" s="4" t="s">
        <v>43</v>
      </c>
      <c r="C34" s="4" t="s">
        <v>43</v>
      </c>
      <c r="D34" s="4" t="s">
        <v>43</v>
      </c>
      <c r="E34" s="4" t="s">
        <v>43</v>
      </c>
    </row>
    <row r="35" spans="1:6">
      <c r="A35" s="4" t="s">
        <v>435</v>
      </c>
      <c r="B35" s="5" t="n">
        <v>4212</v>
      </c>
      <c r="C35" s="5" t="n">
        <v>2373</v>
      </c>
      <c r="D35" s="5" t="n">
        <v>2774</v>
      </c>
      <c r="E35" s="5" t="n">
        <v>2395</v>
      </c>
    </row>
    <row r="36" spans="1:6">
      <c r="A36" s="4" t="s">
        <v>429</v>
      </c>
      <c r="B36" s="5" t="n">
        <v>4212</v>
      </c>
      <c r="C36" s="5" t="n">
        <v>5310</v>
      </c>
      <c r="D36" s="5" t="n">
        <v>4299</v>
      </c>
      <c r="E36" s="5" t="n">
        <v>5359</v>
      </c>
    </row>
    <row r="37" spans="1:6">
      <c r="A37" s="4" t="s">
        <v>386</v>
      </c>
    </row>
    <row r="38" spans="1:6">
      <c r="A38" s="4" t="s">
        <v>430</v>
      </c>
      <c r="B38" s="4" t="s">
        <v>43</v>
      </c>
      <c r="D38" s="4" t="s">
        <v>43</v>
      </c>
      <c r="F38" s="5" t="n">
        <v>2840</v>
      </c>
    </row>
    <row r="39" spans="1:6">
      <c r="A39" s="4" t="s">
        <v>431</v>
      </c>
      <c r="B39" s="4" t="s">
        <v>43</v>
      </c>
      <c r="D39" s="4" t="s">
        <v>43</v>
      </c>
      <c r="F39" s="5" t="n">
        <v>2840</v>
      </c>
    </row>
    <row r="40" spans="1:6">
      <c r="A40" s="4" t="s">
        <v>432</v>
      </c>
      <c r="B40" s="5" t="n">
        <v>4180</v>
      </c>
      <c r="D40" s="5" t="n">
        <v>4180</v>
      </c>
      <c r="F40" s="5" t="n">
        <v>1612</v>
      </c>
    </row>
    <row r="41" spans="1:6">
      <c r="A41" s="4" t="s">
        <v>433</v>
      </c>
      <c r="B41" s="5" t="n">
        <v>5413</v>
      </c>
      <c r="D41" s="5" t="n">
        <v>5413</v>
      </c>
      <c r="F41" s="5" t="n">
        <v>2845</v>
      </c>
    </row>
    <row r="42" spans="1:6">
      <c r="A42" s="4" t="s">
        <v>425</v>
      </c>
      <c r="B42" s="5" t="n">
        <v>552</v>
      </c>
      <c r="D42" s="5" t="n">
        <v>552</v>
      </c>
      <c r="F42" s="5" t="n">
        <v>738</v>
      </c>
    </row>
    <row r="43" spans="1:6">
      <c r="A43" s="4" t="s">
        <v>426</v>
      </c>
      <c r="B43" s="5" t="n">
        <v>4180</v>
      </c>
      <c r="D43" s="5" t="n">
        <v>4180</v>
      </c>
      <c r="F43" s="5" t="n">
        <v>4452</v>
      </c>
    </row>
    <row r="44" spans="1:6">
      <c r="A44" s="4" t="s">
        <v>427</v>
      </c>
      <c r="B44" s="5" t="n">
        <v>5413</v>
      </c>
      <c r="D44" s="5" t="n">
        <v>5413</v>
      </c>
      <c r="F44" s="5" t="n">
        <v>5685</v>
      </c>
    </row>
    <row r="45" spans="1:6">
      <c r="A45" s="4" t="s">
        <v>387</v>
      </c>
    </row>
    <row r="46" spans="1:6">
      <c r="A46" s="4" t="s">
        <v>430</v>
      </c>
      <c r="B46" s="5" t="n">
        <v>3549</v>
      </c>
      <c r="D46" s="5" t="n">
        <v>3549</v>
      </c>
      <c r="F46" s="5" t="n">
        <v>161</v>
      </c>
    </row>
    <row r="47" spans="1:6">
      <c r="A47" s="4" t="s">
        <v>431</v>
      </c>
      <c r="B47" s="5" t="n">
        <v>3549</v>
      </c>
      <c r="D47" s="5" t="n">
        <v>3549</v>
      </c>
      <c r="F47" s="5" t="n">
        <v>161</v>
      </c>
    </row>
    <row r="48" spans="1:6">
      <c r="A48" s="4" t="s">
        <v>432</v>
      </c>
      <c r="B48" s="5" t="n">
        <v>246</v>
      </c>
      <c r="D48" s="5" t="n">
        <v>246</v>
      </c>
      <c r="F48" s="4" t="s">
        <v>43</v>
      </c>
    </row>
    <row r="49" spans="1:6">
      <c r="A49" s="4" t="s">
        <v>433</v>
      </c>
      <c r="B49" s="5" t="n">
        <v>246</v>
      </c>
      <c r="D49" s="5" t="n">
        <v>246</v>
      </c>
      <c r="F49" s="4" t="s">
        <v>43</v>
      </c>
    </row>
    <row r="50" spans="1:6">
      <c r="A50" s="4" t="s">
        <v>425</v>
      </c>
      <c r="B50" s="5" t="n">
        <v>51</v>
      </c>
      <c r="D50" s="5" t="n">
        <v>51</v>
      </c>
      <c r="F50" s="4" t="s">
        <v>43</v>
      </c>
    </row>
    <row r="51" spans="1:6">
      <c r="A51" s="4" t="s">
        <v>426</v>
      </c>
      <c r="B51" s="5" t="n">
        <v>3795</v>
      </c>
      <c r="D51" s="5" t="n">
        <v>3795</v>
      </c>
      <c r="F51" s="5" t="n">
        <v>161</v>
      </c>
    </row>
    <row r="52" spans="1:6">
      <c r="A52" s="4" t="s">
        <v>427</v>
      </c>
      <c r="B52" s="5" t="n">
        <v>3795</v>
      </c>
      <c r="D52" s="5" t="n">
        <v>3795</v>
      </c>
      <c r="F52" s="5" t="n">
        <v>161</v>
      </c>
    </row>
    <row r="53" spans="1:6">
      <c r="A53" s="4" t="s">
        <v>434</v>
      </c>
      <c r="B53" s="5" t="n">
        <v>2496</v>
      </c>
      <c r="C53" s="5" t="n">
        <v>161</v>
      </c>
      <c r="D53" s="5" t="n">
        <v>2383</v>
      </c>
      <c r="E53" s="5" t="n">
        <v>360</v>
      </c>
    </row>
    <row r="54" spans="1:6">
      <c r="A54" s="4" t="s">
        <v>428</v>
      </c>
      <c r="B54" s="4" t="s">
        <v>43</v>
      </c>
      <c r="C54" s="4" t="s">
        <v>43</v>
      </c>
      <c r="D54" s="5" t="n">
        <v>46</v>
      </c>
      <c r="E54" s="4" t="s">
        <v>43</v>
      </c>
    </row>
    <row r="55" spans="1:6">
      <c r="A55" s="4" t="s">
        <v>435</v>
      </c>
      <c r="B55" s="5" t="n">
        <v>190</v>
      </c>
      <c r="C55" s="4" t="s">
        <v>43</v>
      </c>
      <c r="D55" s="5" t="n">
        <v>81</v>
      </c>
      <c r="E55" s="4" t="s">
        <v>43</v>
      </c>
    </row>
    <row r="56" spans="1:6">
      <c r="A56" s="4" t="s">
        <v>429</v>
      </c>
      <c r="B56" s="5" t="n">
        <v>2686</v>
      </c>
      <c r="C56" s="5" t="n">
        <v>161</v>
      </c>
      <c r="D56" s="5" t="n">
        <v>2464</v>
      </c>
      <c r="E56" s="5" t="n">
        <v>360</v>
      </c>
    </row>
    <row r="57" spans="1:6">
      <c r="A57" s="4" t="s">
        <v>388</v>
      </c>
    </row>
    <row r="58" spans="1:6">
      <c r="A58" s="4" t="s">
        <v>430</v>
      </c>
      <c r="B58" s="5" t="n">
        <v>242</v>
      </c>
      <c r="D58" s="5" t="n">
        <v>242</v>
      </c>
      <c r="F58" s="5" t="n">
        <v>465</v>
      </c>
    </row>
    <row r="59" spans="1:6">
      <c r="A59" s="4" t="s">
        <v>431</v>
      </c>
      <c r="B59" s="5" t="n">
        <v>242</v>
      </c>
      <c r="D59" s="5" t="n">
        <v>242</v>
      </c>
      <c r="F59" s="5" t="n">
        <v>465</v>
      </c>
    </row>
    <row r="60" spans="1:6">
      <c r="A60" s="4" t="s">
        <v>432</v>
      </c>
      <c r="B60" s="5" t="n">
        <v>664</v>
      </c>
      <c r="D60" s="5" t="n">
        <v>664</v>
      </c>
      <c r="F60" s="5" t="n">
        <v>274</v>
      </c>
    </row>
    <row r="61" spans="1:6">
      <c r="A61" s="4" t="s">
        <v>433</v>
      </c>
      <c r="B61" s="5" t="n">
        <v>664</v>
      </c>
      <c r="D61" s="5" t="n">
        <v>664</v>
      </c>
      <c r="F61" s="5" t="n">
        <v>274</v>
      </c>
    </row>
    <row r="62" spans="1:6">
      <c r="A62" s="4" t="s">
        <v>425</v>
      </c>
      <c r="B62" s="5" t="n">
        <v>231</v>
      </c>
      <c r="D62" s="5" t="n">
        <v>231</v>
      </c>
      <c r="F62" s="5" t="n">
        <v>246</v>
      </c>
    </row>
    <row r="63" spans="1:6">
      <c r="A63" s="4" t="s">
        <v>426</v>
      </c>
      <c r="B63" s="5" t="n">
        <v>906</v>
      </c>
      <c r="D63" s="5" t="n">
        <v>906</v>
      </c>
      <c r="F63" s="5" t="n">
        <v>739</v>
      </c>
    </row>
    <row r="64" spans="1:6">
      <c r="A64" s="4" t="s">
        <v>427</v>
      </c>
      <c r="B64" s="5" t="n">
        <v>906</v>
      </c>
      <c r="D64" s="5" t="n">
        <v>906</v>
      </c>
      <c r="F64" s="5" t="n">
        <v>739</v>
      </c>
    </row>
    <row r="65" spans="1:6">
      <c r="A65" s="4" t="s">
        <v>434</v>
      </c>
      <c r="B65" s="5" t="n">
        <v>143</v>
      </c>
      <c r="C65" s="5" t="n">
        <v>504</v>
      </c>
      <c r="D65" s="5" t="n">
        <v>658</v>
      </c>
      <c r="E65" s="5" t="n">
        <v>557</v>
      </c>
    </row>
    <row r="66" spans="1:6">
      <c r="A66" s="4" t="s">
        <v>428</v>
      </c>
      <c r="B66" s="4" t="s">
        <v>43</v>
      </c>
      <c r="C66" s="4" t="s">
        <v>43</v>
      </c>
      <c r="D66" s="4" t="s">
        <v>43</v>
      </c>
      <c r="E66" s="4" t="s">
        <v>43</v>
      </c>
    </row>
    <row r="67" spans="1:6">
      <c r="A67" s="4" t="s">
        <v>435</v>
      </c>
      <c r="B67" s="5" t="n">
        <v>566</v>
      </c>
      <c r="C67" s="5" t="n">
        <v>431</v>
      </c>
      <c r="D67" s="5" t="n">
        <v>457</v>
      </c>
      <c r="E67" s="5" t="n">
        <v>481</v>
      </c>
    </row>
    <row r="68" spans="1:6">
      <c r="A68" s="4" t="s">
        <v>429</v>
      </c>
      <c r="B68" s="5" t="n">
        <v>709</v>
      </c>
      <c r="C68" s="5" t="n">
        <v>935</v>
      </c>
      <c r="D68" s="5" t="n">
        <v>1115</v>
      </c>
      <c r="E68" s="5" t="n">
        <v>1038</v>
      </c>
    </row>
    <row r="69" spans="1:6">
      <c r="A69" s="4" t="s">
        <v>389</v>
      </c>
    </row>
    <row r="70" spans="1:6">
      <c r="A70" s="4" t="s">
        <v>430</v>
      </c>
      <c r="B70" s="5" t="n">
        <v>457</v>
      </c>
      <c r="D70" s="5" t="n">
        <v>457</v>
      </c>
      <c r="F70" s="5" t="n">
        <v>3</v>
      </c>
    </row>
    <row r="71" spans="1:6">
      <c r="A71" s="4" t="s">
        <v>431</v>
      </c>
      <c r="B71" s="5" t="n">
        <v>457</v>
      </c>
      <c r="D71" s="5" t="n">
        <v>457</v>
      </c>
      <c r="F71" s="5" t="n">
        <v>3</v>
      </c>
    </row>
    <row r="72" spans="1:6">
      <c r="A72" s="4" t="s">
        <v>432</v>
      </c>
      <c r="B72" s="5" t="n">
        <v>144</v>
      </c>
      <c r="D72" s="5" t="n">
        <v>144</v>
      </c>
      <c r="F72" s="5" t="n">
        <v>273</v>
      </c>
    </row>
    <row r="73" spans="1:6">
      <c r="A73" s="4" t="s">
        <v>433</v>
      </c>
      <c r="B73" s="5" t="n">
        <v>144</v>
      </c>
      <c r="D73" s="5" t="n">
        <v>144</v>
      </c>
      <c r="F73" s="5" t="n">
        <v>273</v>
      </c>
    </row>
    <row r="74" spans="1:6">
      <c r="A74" s="4" t="s">
        <v>425</v>
      </c>
      <c r="B74" s="5" t="n">
        <v>26</v>
      </c>
      <c r="D74" s="5" t="n">
        <v>26</v>
      </c>
      <c r="F74" s="5" t="n">
        <v>138</v>
      </c>
    </row>
    <row r="75" spans="1:6">
      <c r="A75" s="4" t="s">
        <v>426</v>
      </c>
      <c r="B75" s="5" t="n">
        <v>601</v>
      </c>
      <c r="D75" s="5" t="n">
        <v>601</v>
      </c>
      <c r="F75" s="5" t="n">
        <v>276</v>
      </c>
    </row>
    <row r="76" spans="1:6">
      <c r="A76" s="4" t="s">
        <v>427</v>
      </c>
      <c r="B76" s="5" t="n">
        <v>601</v>
      </c>
      <c r="D76" s="5" t="n">
        <v>601</v>
      </c>
      <c r="F76" s="7" t="n">
        <v>276</v>
      </c>
    </row>
    <row r="77" spans="1:6">
      <c r="A77" s="4" t="s">
        <v>437</v>
      </c>
    </row>
    <row r="78" spans="1:6">
      <c r="A78" s="4" t="s">
        <v>434</v>
      </c>
      <c r="B78" s="5" t="n">
        <v>93</v>
      </c>
      <c r="C78" s="5" t="n">
        <v>2</v>
      </c>
      <c r="D78" s="5" t="n">
        <v>37</v>
      </c>
      <c r="E78" s="5" t="n">
        <v>8</v>
      </c>
    </row>
    <row r="79" spans="1:6">
      <c r="A79" s="4" t="s">
        <v>428</v>
      </c>
      <c r="B79" s="4" t="s">
        <v>43</v>
      </c>
      <c r="C79" s="4" t="s">
        <v>43</v>
      </c>
      <c r="D79" s="4" t="s">
        <v>43</v>
      </c>
      <c r="E79" s="4" t="s">
        <v>43</v>
      </c>
    </row>
    <row r="80" spans="1:6">
      <c r="A80" s="4" t="s">
        <v>435</v>
      </c>
      <c r="B80" s="5" t="n">
        <v>84</v>
      </c>
      <c r="C80" s="5" t="n">
        <v>123</v>
      </c>
      <c r="D80" s="5" t="n">
        <v>116</v>
      </c>
      <c r="E80" s="5" t="n">
        <v>94</v>
      </c>
    </row>
    <row r="81" spans="1:6">
      <c r="A81" s="4" t="s">
        <v>429</v>
      </c>
      <c r="B81" s="7" t="n">
        <v>177</v>
      </c>
      <c r="C81" s="7" t="n">
        <v>125</v>
      </c>
      <c r="D81" s="7" t="n">
        <v>153</v>
      </c>
      <c r="E81" s="7" t="n">
        <v>1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71</v>
      </c>
    </row>
    <row r="2" spans="1:2">
      <c r="B2" s="2" t="s">
        <v>354</v>
      </c>
    </row>
    <row r="3" spans="1:2">
      <c r="A3" s="4" t="s">
        <v>439</v>
      </c>
      <c r="B3" s="5" t="n">
        <v>3</v>
      </c>
    </row>
    <row r="4" spans="1:2">
      <c r="A4" s="4" t="s">
        <v>440</v>
      </c>
      <c r="B4" s="7" t="n">
        <v>225046</v>
      </c>
    </row>
    <row r="5" spans="1:2">
      <c r="A5" s="4" t="s">
        <v>441</v>
      </c>
      <c r="B5" s="7" t="n">
        <v>225046</v>
      </c>
    </row>
    <row r="6" spans="1:2">
      <c r="A6" s="4" t="s">
        <v>384</v>
      </c>
    </row>
    <row r="7" spans="1:2">
      <c r="A7" s="4" t="s">
        <v>439</v>
      </c>
      <c r="B7" s="5" t="n">
        <v>0</v>
      </c>
    </row>
    <row r="8" spans="1:2">
      <c r="A8" s="4" t="s">
        <v>440</v>
      </c>
      <c r="B8" s="7" t="n">
        <v>0</v>
      </c>
    </row>
    <row r="9" spans="1:2">
      <c r="A9" s="4" t="s">
        <v>441</v>
      </c>
      <c r="B9" s="5" t="n">
        <v>0</v>
      </c>
    </row>
    <row r="10" spans="1:2">
      <c r="A10" s="4" t="s">
        <v>442</v>
      </c>
    </row>
    <row r="11" spans="1:2">
      <c r="A11" s="4" t="s">
        <v>441</v>
      </c>
      <c r="B11" s="5" t="n">
        <v>0</v>
      </c>
    </row>
    <row r="12" spans="1:2">
      <c r="A12" s="4" t="s">
        <v>443</v>
      </c>
    </row>
    <row r="13" spans="1:2">
      <c r="A13" s="4" t="s">
        <v>441</v>
      </c>
      <c r="B13" s="5" t="n">
        <v>0</v>
      </c>
    </row>
    <row r="14" spans="1:2">
      <c r="A14" s="4" t="s">
        <v>444</v>
      </c>
    </row>
    <row r="15" spans="1:2">
      <c r="A15" s="4" t="s">
        <v>441</v>
      </c>
      <c r="B15" s="7" t="n">
        <v>0</v>
      </c>
    </row>
    <row r="16" spans="1:2">
      <c r="A16" s="4" t="s">
        <v>385</v>
      </c>
    </row>
    <row r="17" spans="1:2">
      <c r="A17" s="4" t="s">
        <v>439</v>
      </c>
      <c r="B17" s="5" t="n">
        <v>0</v>
      </c>
    </row>
    <row r="18" spans="1:2">
      <c r="A18" s="4" t="s">
        <v>440</v>
      </c>
      <c r="B18" s="7" t="n">
        <v>0</v>
      </c>
    </row>
    <row r="19" spans="1:2">
      <c r="A19" s="4" t="s">
        <v>441</v>
      </c>
      <c r="B19" s="5" t="n">
        <v>0</v>
      </c>
    </row>
    <row r="20" spans="1:2">
      <c r="A20" s="4" t="s">
        <v>445</v>
      </c>
    </row>
    <row r="21" spans="1:2">
      <c r="A21" s="4" t="s">
        <v>441</v>
      </c>
      <c r="B21" s="7" t="n">
        <v>0</v>
      </c>
    </row>
    <row r="22" spans="1:2">
      <c r="A22" s="4" t="s">
        <v>386</v>
      </c>
    </row>
    <row r="23" spans="1:2">
      <c r="A23" s="4" t="s">
        <v>439</v>
      </c>
      <c r="B23" s="5" t="n">
        <v>0</v>
      </c>
    </row>
    <row r="24" spans="1:2">
      <c r="A24" s="4" t="s">
        <v>440</v>
      </c>
      <c r="B24" s="7" t="n">
        <v>0</v>
      </c>
    </row>
    <row r="25" spans="1:2">
      <c r="A25" s="4" t="s">
        <v>441</v>
      </c>
      <c r="B25" s="7" t="n">
        <v>0</v>
      </c>
    </row>
    <row r="26" spans="1:2">
      <c r="A26" s="4" t="s">
        <v>387</v>
      </c>
    </row>
    <row r="27" spans="1:2">
      <c r="A27" s="4" t="s">
        <v>439</v>
      </c>
      <c r="B27" s="5" t="n">
        <v>0</v>
      </c>
    </row>
    <row r="28" spans="1:2">
      <c r="A28" s="4" t="s">
        <v>440</v>
      </c>
      <c r="B28" s="7" t="n">
        <v>0</v>
      </c>
    </row>
    <row r="29" spans="1:2">
      <c r="A29" s="4" t="s">
        <v>441</v>
      </c>
      <c r="B29" s="5" t="n">
        <v>0</v>
      </c>
    </row>
    <row r="30" spans="1:2">
      <c r="A30" s="4" t="s">
        <v>446</v>
      </c>
    </row>
    <row r="31" spans="1:2">
      <c r="A31" s="4" t="s">
        <v>441</v>
      </c>
      <c r="B31" s="7" t="n">
        <v>0</v>
      </c>
    </row>
    <row r="32" spans="1:2">
      <c r="A32" s="4" t="s">
        <v>388</v>
      </c>
    </row>
    <row r="33" spans="1:2">
      <c r="A33" s="4" t="s">
        <v>439</v>
      </c>
      <c r="B33" s="5" t="n">
        <v>3</v>
      </c>
    </row>
    <row r="34" spans="1:2">
      <c r="A34" s="4" t="s">
        <v>440</v>
      </c>
      <c r="B34" s="7" t="n">
        <v>225046</v>
      </c>
    </row>
    <row r="35" spans="1:2">
      <c r="A35" s="4" t="s">
        <v>441</v>
      </c>
      <c r="B35" s="5" t="n">
        <v>225046</v>
      </c>
    </row>
    <row r="36" spans="1:2">
      <c r="A36" s="4" t="s">
        <v>447</v>
      </c>
    </row>
    <row r="37" spans="1:2">
      <c r="A37" s="4" t="s">
        <v>441</v>
      </c>
      <c r="B37" s="5" t="n">
        <v>0</v>
      </c>
    </row>
    <row r="38" spans="1:2">
      <c r="A38" s="4" t="s">
        <v>448</v>
      </c>
    </row>
    <row r="39" spans="1:2">
      <c r="A39" s="4" t="s">
        <v>441</v>
      </c>
      <c r="B39" s="5" t="n">
        <v>194916</v>
      </c>
    </row>
    <row r="40" spans="1:2">
      <c r="A40" s="4" t="s">
        <v>449</v>
      </c>
    </row>
    <row r="41" spans="1:2">
      <c r="A41" s="4" t="s">
        <v>441</v>
      </c>
      <c r="B41" s="7" t="n">
        <v>225046</v>
      </c>
    </row>
    <row r="42" spans="1:2">
      <c r="A42" s="4" t="s">
        <v>389</v>
      </c>
    </row>
    <row r="43" spans="1:2">
      <c r="A43" s="4" t="s">
        <v>439</v>
      </c>
      <c r="B43" s="5" t="n">
        <v>0</v>
      </c>
    </row>
    <row r="44" spans="1:2">
      <c r="A44" s="4" t="s">
        <v>440</v>
      </c>
      <c r="B44" s="7" t="n">
        <v>0</v>
      </c>
    </row>
    <row r="45" spans="1:2">
      <c r="A45" s="4" t="s">
        <v>441</v>
      </c>
      <c r="B45" s="5" t="n">
        <v>0</v>
      </c>
    </row>
    <row r="46" spans="1:2">
      <c r="A46" s="4" t="s">
        <v>450</v>
      </c>
    </row>
    <row r="47" spans="1:2">
      <c r="A47" s="4" t="s">
        <v>441</v>
      </c>
      <c r="B47" s="5" t="n">
        <v>0</v>
      </c>
    </row>
    <row r="48" spans="1:2">
      <c r="A48" s="4" t="s">
        <v>451</v>
      </c>
    </row>
    <row r="49" spans="1:2">
      <c r="A49" s="4" t="s">
        <v>441</v>
      </c>
      <c r="B4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380</v>
      </c>
      <c r="B2" s="7" t="n">
        <v>788749061</v>
      </c>
      <c r="C2" s="7" t="n">
        <v>637375018</v>
      </c>
    </row>
    <row r="3" spans="1:3">
      <c r="A3" s="4" t="s">
        <v>386</v>
      </c>
    </row>
    <row r="4" spans="1:3">
      <c r="A4" s="4" t="s">
        <v>380</v>
      </c>
      <c r="B4" s="5" t="n">
        <v>90819134</v>
      </c>
      <c r="C4" s="5" t="n">
        <v>64743582</v>
      </c>
    </row>
    <row r="5" spans="1:3">
      <c r="A5" s="4" t="s">
        <v>387</v>
      </c>
    </row>
    <row r="6" spans="1:3">
      <c r="A6" s="4" t="s">
        <v>380</v>
      </c>
      <c r="B6" s="5" t="n">
        <v>313283043</v>
      </c>
      <c r="C6" s="5" t="n">
        <v>261866285</v>
      </c>
    </row>
    <row r="7" spans="1:3">
      <c r="A7" s="4" t="s">
        <v>384</v>
      </c>
    </row>
    <row r="8" spans="1:3">
      <c r="A8" s="4" t="s">
        <v>380</v>
      </c>
      <c r="B8" s="5" t="n">
        <v>135292752</v>
      </c>
      <c r="C8" s="5" t="n">
        <v>106300790</v>
      </c>
    </row>
    <row r="9" spans="1:3">
      <c r="A9" s="4" t="s">
        <v>385</v>
      </c>
    </row>
    <row r="10" spans="1:3">
      <c r="A10" s="4" t="s">
        <v>380</v>
      </c>
      <c r="B10" s="5" t="n">
        <v>93320376</v>
      </c>
      <c r="C10" s="5" t="n">
        <v>85225074</v>
      </c>
    </row>
    <row r="11" spans="1:3">
      <c r="A11" s="4" t="s">
        <v>388</v>
      </c>
    </row>
    <row r="12" spans="1:3">
      <c r="A12" s="4" t="s">
        <v>380</v>
      </c>
      <c r="B12" s="5" t="n">
        <v>122288207</v>
      </c>
      <c r="C12" s="5" t="n">
        <v>94522840</v>
      </c>
    </row>
    <row r="13" spans="1:3">
      <c r="A13" s="4" t="s">
        <v>389</v>
      </c>
    </row>
    <row r="14" spans="1:3">
      <c r="A14" s="4" t="s">
        <v>380</v>
      </c>
      <c r="B14" s="5" t="n">
        <v>33745549</v>
      </c>
      <c r="C14" s="5" t="n">
        <v>24716447</v>
      </c>
    </row>
    <row r="15" spans="1:3">
      <c r="A15" s="4" t="s">
        <v>453</v>
      </c>
    </row>
    <row r="16" spans="1:3">
      <c r="A16" s="4" t="s">
        <v>380</v>
      </c>
      <c r="B16" s="5" t="n">
        <v>753883000</v>
      </c>
      <c r="C16" s="5" t="n">
        <v>613664000</v>
      </c>
    </row>
    <row r="17" spans="1:3">
      <c r="A17" s="4" t="s">
        <v>454</v>
      </c>
    </row>
    <row r="18" spans="1:3">
      <c r="A18" s="4" t="s">
        <v>380</v>
      </c>
      <c r="B18" s="5" t="n">
        <v>86547000</v>
      </c>
      <c r="C18" s="5" t="n">
        <v>60291000</v>
      </c>
    </row>
    <row r="19" spans="1:3">
      <c r="A19" s="4" t="s">
        <v>455</v>
      </c>
    </row>
    <row r="20" spans="1:3">
      <c r="A20" s="4" t="s">
        <v>380</v>
      </c>
      <c r="B20" s="5" t="n">
        <v>299714000</v>
      </c>
      <c r="C20" s="5" t="n">
        <v>254658000</v>
      </c>
    </row>
    <row r="21" spans="1:3">
      <c r="A21" s="4" t="s">
        <v>456</v>
      </c>
    </row>
    <row r="22" spans="1:3">
      <c r="A22" s="4" t="s">
        <v>380</v>
      </c>
      <c r="B22" s="5" t="n">
        <v>128506000</v>
      </c>
      <c r="C22" s="5" t="n">
        <v>96723000</v>
      </c>
    </row>
    <row r="23" spans="1:3">
      <c r="A23" s="4" t="s">
        <v>457</v>
      </c>
    </row>
    <row r="24" spans="1:3">
      <c r="A24" s="4" t="s">
        <v>380</v>
      </c>
      <c r="B24" s="5" t="n">
        <v>87330000</v>
      </c>
      <c r="C24" s="5" t="n">
        <v>84450000</v>
      </c>
    </row>
    <row r="25" spans="1:3">
      <c r="A25" s="4" t="s">
        <v>458</v>
      </c>
    </row>
    <row r="26" spans="1:3">
      <c r="A26" s="4" t="s">
        <v>380</v>
      </c>
      <c r="B26" s="5" t="n">
        <v>118593000</v>
      </c>
      <c r="C26" s="5" t="n">
        <v>93102000</v>
      </c>
    </row>
    <row r="27" spans="1:3">
      <c r="A27" s="4" t="s">
        <v>459</v>
      </c>
    </row>
    <row r="28" spans="1:3">
      <c r="A28" s="4" t="s">
        <v>380</v>
      </c>
      <c r="B28" s="5" t="n">
        <v>33193000</v>
      </c>
      <c r="C28" s="5" t="n">
        <v>24440000</v>
      </c>
    </row>
    <row r="29" spans="1:3">
      <c r="A29" s="4" t="s">
        <v>460</v>
      </c>
    </row>
    <row r="30" spans="1:3">
      <c r="A30" s="4" t="s">
        <v>380</v>
      </c>
      <c r="B30" s="5" t="n">
        <v>8907000</v>
      </c>
      <c r="C30" s="5" t="n">
        <v>9577000</v>
      </c>
    </row>
    <row r="31" spans="1:3">
      <c r="A31" s="4" t="s">
        <v>461</v>
      </c>
    </row>
    <row r="32" spans="1:3">
      <c r="A32" s="4" t="s">
        <v>380</v>
      </c>
      <c r="B32" s="5" t="n">
        <v>0</v>
      </c>
      <c r="C32" s="5" t="n">
        <v>0</v>
      </c>
    </row>
    <row r="33" spans="1:3">
      <c r="A33" s="4" t="s">
        <v>462</v>
      </c>
    </row>
    <row r="34" spans="1:3">
      <c r="A34" s="4" t="s">
        <v>380</v>
      </c>
      <c r="B34" s="5" t="n">
        <v>5574000</v>
      </c>
      <c r="C34" s="5" t="n">
        <v>5578000</v>
      </c>
    </row>
    <row r="35" spans="1:3">
      <c r="A35" s="4" t="s">
        <v>463</v>
      </c>
    </row>
    <row r="36" spans="1:3">
      <c r="A36" s="4" t="s">
        <v>380</v>
      </c>
      <c r="B36" s="5" t="n">
        <v>1095000</v>
      </c>
      <c r="C36" s="5" t="n">
        <v>3799000</v>
      </c>
    </row>
    <row r="37" spans="1:3">
      <c r="A37" s="4" t="s">
        <v>464</v>
      </c>
    </row>
    <row r="38" spans="1:3">
      <c r="A38" s="4" t="s">
        <v>380</v>
      </c>
      <c r="B38" s="5" t="n">
        <v>0</v>
      </c>
      <c r="C38" s="5" t="n">
        <v>0</v>
      </c>
    </row>
    <row r="39" spans="1:3">
      <c r="A39" s="4" t="s">
        <v>465</v>
      </c>
    </row>
    <row r="40" spans="1:3">
      <c r="A40" s="4" t="s">
        <v>380</v>
      </c>
      <c r="B40" s="5" t="n">
        <v>2238000</v>
      </c>
      <c r="C40" s="5" t="n">
        <v>200000</v>
      </c>
    </row>
    <row r="41" spans="1:3">
      <c r="A41" s="4" t="s">
        <v>466</v>
      </c>
    </row>
    <row r="42" spans="1:3">
      <c r="A42" s="4" t="s">
        <v>380</v>
      </c>
      <c r="B42" s="5" t="n">
        <v>0</v>
      </c>
      <c r="C42" s="5" t="n">
        <v>0</v>
      </c>
    </row>
    <row r="43" spans="1:3">
      <c r="A43" s="4" t="s">
        <v>369</v>
      </c>
    </row>
    <row r="44" spans="1:3">
      <c r="A44" s="4" t="s">
        <v>380</v>
      </c>
      <c r="B44" s="5" t="n">
        <v>25959000</v>
      </c>
      <c r="C44" s="5" t="n">
        <v>13621000</v>
      </c>
    </row>
    <row r="45" spans="1:3">
      <c r="A45" s="4" t="s">
        <v>467</v>
      </c>
    </row>
    <row r="46" spans="1:3">
      <c r="A46" s="4" t="s">
        <v>380</v>
      </c>
      <c r="B46" s="5" t="n">
        <v>4272000</v>
      </c>
      <c r="C46" s="5" t="n">
        <v>4453000</v>
      </c>
    </row>
    <row r="47" spans="1:3">
      <c r="A47" s="4" t="s">
        <v>468</v>
      </c>
    </row>
    <row r="48" spans="1:3">
      <c r="A48" s="4" t="s">
        <v>380</v>
      </c>
      <c r="B48" s="5" t="n">
        <v>7995000</v>
      </c>
      <c r="C48" s="5" t="n">
        <v>1630000</v>
      </c>
    </row>
    <row r="49" spans="1:3">
      <c r="A49" s="4" t="s">
        <v>469</v>
      </c>
    </row>
    <row r="50" spans="1:3">
      <c r="A50" s="4" t="s">
        <v>380</v>
      </c>
      <c r="B50" s="5" t="n">
        <v>5692000</v>
      </c>
      <c r="C50" s="5" t="n">
        <v>5779000</v>
      </c>
    </row>
    <row r="51" spans="1:3">
      <c r="A51" s="4" t="s">
        <v>470</v>
      </c>
    </row>
    <row r="52" spans="1:3">
      <c r="A52" s="4" t="s">
        <v>380</v>
      </c>
      <c r="B52" s="5" t="n">
        <v>5990000</v>
      </c>
      <c r="C52" s="5" t="n">
        <v>775000</v>
      </c>
    </row>
    <row r="53" spans="1:3">
      <c r="A53" s="4" t="s">
        <v>471</v>
      </c>
    </row>
    <row r="54" spans="1:3">
      <c r="A54" s="4" t="s">
        <v>380</v>
      </c>
      <c r="B54" s="5" t="n">
        <v>1457000</v>
      </c>
      <c r="C54" s="5" t="n">
        <v>708000</v>
      </c>
    </row>
    <row r="55" spans="1:3">
      <c r="A55" s="4" t="s">
        <v>472</v>
      </c>
    </row>
    <row r="56" spans="1:3">
      <c r="A56" s="4" t="s">
        <v>380</v>
      </c>
      <c r="B56" s="5" t="n">
        <v>553000</v>
      </c>
      <c r="C56" s="5" t="n">
        <v>276000</v>
      </c>
    </row>
    <row r="57" spans="1:3">
      <c r="A57" s="4" t="s">
        <v>473</v>
      </c>
    </row>
    <row r="58" spans="1:3">
      <c r="A58" s="4" t="s">
        <v>380</v>
      </c>
      <c r="B58" s="5" t="n">
        <v>0</v>
      </c>
      <c r="C58" s="5" t="n">
        <v>513000</v>
      </c>
    </row>
    <row r="59" spans="1:3">
      <c r="A59" s="4" t="s">
        <v>474</v>
      </c>
    </row>
    <row r="60" spans="1:3">
      <c r="A60" s="4" t="s">
        <v>380</v>
      </c>
      <c r="B60" s="5" t="n">
        <v>0</v>
      </c>
      <c r="C60" s="5" t="n">
        <v>0</v>
      </c>
    </row>
    <row r="61" spans="1:3">
      <c r="A61" s="4" t="s">
        <v>475</v>
      </c>
    </row>
    <row r="62" spans="1:3">
      <c r="A62" s="4" t="s">
        <v>380</v>
      </c>
      <c r="B62" s="5" t="n">
        <v>0</v>
      </c>
      <c r="C62" s="5" t="n">
        <v>0</v>
      </c>
    </row>
    <row r="63" spans="1:3">
      <c r="A63" s="4" t="s">
        <v>476</v>
      </c>
    </row>
    <row r="64" spans="1:3">
      <c r="A64" s="4" t="s">
        <v>380</v>
      </c>
      <c r="B64" s="5" t="n">
        <v>0</v>
      </c>
      <c r="C64" s="5" t="n">
        <v>0</v>
      </c>
    </row>
    <row r="65" spans="1:3">
      <c r="A65" s="4" t="s">
        <v>477</v>
      </c>
    </row>
    <row r="66" spans="1:3">
      <c r="A66" s="4" t="s">
        <v>380</v>
      </c>
      <c r="B66" s="5" t="n">
        <v>0</v>
      </c>
      <c r="C66" s="5" t="n">
        <v>0</v>
      </c>
    </row>
    <row r="67" spans="1:3">
      <c r="A67" s="4" t="s">
        <v>478</v>
      </c>
    </row>
    <row r="68" spans="1:3">
      <c r="A68" s="4" t="s">
        <v>380</v>
      </c>
      <c r="B68" s="5" t="n">
        <v>0</v>
      </c>
      <c r="C68" s="5" t="n">
        <v>513000</v>
      </c>
    </row>
    <row r="69" spans="1:3">
      <c r="A69" s="4" t="s">
        <v>479</v>
      </c>
    </row>
    <row r="70" spans="1:3">
      <c r="A70" s="4" t="s">
        <v>380</v>
      </c>
      <c r="B70" s="7" t="n">
        <v>0</v>
      </c>
      <c r="C7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71</v>
      </c>
    </row>
    <row r="2" spans="1:2">
      <c r="B2" s="2" t="s">
        <v>354</v>
      </c>
    </row>
    <row r="3" spans="1:2">
      <c r="A3" s="4" t="s">
        <v>481</v>
      </c>
      <c r="B3" s="9" t="n">
        <v>4.3</v>
      </c>
    </row>
    <row r="4" spans="1:2">
      <c r="A4" s="4" t="s">
        <v>482</v>
      </c>
      <c r="B4" s="9"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54</v>
      </c>
    </row>
    <row r="2" spans="1:2">
      <c r="A2" s="4" t="s">
        <v>484</v>
      </c>
      <c r="B2" s="7" t="n">
        <v>4221</v>
      </c>
    </row>
    <row r="3" spans="1:2">
      <c r="A3" s="4" t="s">
        <v>420</v>
      </c>
      <c r="B3" s="5" t="n">
        <v>3364</v>
      </c>
    </row>
    <row r="4" spans="1:2">
      <c r="A4" s="4" t="s">
        <v>387</v>
      </c>
    </row>
    <row r="5" spans="1:2">
      <c r="A5" s="4" t="s">
        <v>484</v>
      </c>
      <c r="B5" s="5" t="n">
        <v>3491</v>
      </c>
    </row>
    <row r="6" spans="1:2">
      <c r="A6" s="4" t="s">
        <v>420</v>
      </c>
      <c r="B6" s="5" t="n">
        <v>2873</v>
      </c>
    </row>
    <row r="7" spans="1:2">
      <c r="A7" s="4" t="s">
        <v>388</v>
      </c>
    </row>
    <row r="8" spans="1:2">
      <c r="A8" s="4" t="s">
        <v>484</v>
      </c>
      <c r="B8" s="5" t="n">
        <v>50</v>
      </c>
    </row>
    <row r="9" spans="1:2">
      <c r="A9" s="4" t="s">
        <v>420</v>
      </c>
      <c r="B9" s="5" t="n">
        <v>43</v>
      </c>
    </row>
    <row r="10" spans="1:2">
      <c r="A10" s="4" t="s">
        <v>389</v>
      </c>
    </row>
    <row r="11" spans="1:2">
      <c r="A11" s="4" t="s">
        <v>484</v>
      </c>
      <c r="B11" s="5" t="n">
        <v>680</v>
      </c>
    </row>
    <row r="12" spans="1:2">
      <c r="A12" s="4" t="s">
        <v>420</v>
      </c>
      <c r="B12" s="7" t="n">
        <v>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54</v>
      </c>
    </row>
    <row r="3" spans="1:2">
      <c r="A3" s="4" t="s">
        <v>486</v>
      </c>
      <c r="B3" s="7" t="n">
        <v>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4" t="s">
        <v>104</v>
      </c>
      <c r="B3" s="7" t="n">
        <v>3934242</v>
      </c>
      <c r="C3" s="7" t="n">
        <v>1717383</v>
      </c>
      <c r="D3" s="7" t="n">
        <v>4947003</v>
      </c>
      <c r="E3" s="7" t="n">
        <v>4739197</v>
      </c>
    </row>
    <row r="4" spans="1:5">
      <c r="A4" s="3" t="s">
        <v>105</v>
      </c>
    </row>
    <row r="5" spans="1:5">
      <c r="A5" s="4" t="s">
        <v>106</v>
      </c>
      <c r="B5" s="5" t="n">
        <v>-766021</v>
      </c>
      <c r="C5" s="5" t="n">
        <v>-39661</v>
      </c>
      <c r="D5" s="5" t="n">
        <v>-2455951</v>
      </c>
      <c r="E5" s="5" t="n">
        <v>1408504</v>
      </c>
    </row>
    <row r="6" spans="1:5">
      <c r="A6" s="4" t="s">
        <v>107</v>
      </c>
      <c r="B6" s="5" t="n">
        <v>430248</v>
      </c>
      <c r="C6" s="5" t="n">
        <v>-76222</v>
      </c>
      <c r="D6" s="5" t="n">
        <v>2198977</v>
      </c>
      <c r="E6" s="5" t="n">
        <v>151420</v>
      </c>
    </row>
    <row r="7" spans="1:5">
      <c r="A7" s="4" t="s">
        <v>108</v>
      </c>
      <c r="B7" s="5" t="n">
        <v>885</v>
      </c>
      <c r="C7" s="5" t="n">
        <v>-11199</v>
      </c>
      <c r="D7" s="5" t="n">
        <v>8090</v>
      </c>
      <c r="E7" s="5" t="n">
        <v>-73473</v>
      </c>
    </row>
    <row r="8" spans="1:5">
      <c r="A8" s="4" t="s">
        <v>109</v>
      </c>
      <c r="B8" s="5" t="n">
        <v>-334888</v>
      </c>
      <c r="C8" s="5" t="n">
        <v>-127082</v>
      </c>
      <c r="D8" s="5" t="n">
        <v>-248884</v>
      </c>
      <c r="E8" s="5" t="n">
        <v>1486451</v>
      </c>
    </row>
    <row r="9" spans="1:5">
      <c r="A9" s="4" t="s">
        <v>110</v>
      </c>
      <c r="B9" s="5" t="n">
        <v>-85397</v>
      </c>
      <c r="C9" s="5" t="n">
        <v>-47022</v>
      </c>
      <c r="D9" s="5" t="n">
        <v>-63467</v>
      </c>
      <c r="E9" s="5" t="n">
        <v>549986</v>
      </c>
    </row>
    <row r="10" spans="1:5">
      <c r="A10" s="4" t="s">
        <v>111</v>
      </c>
      <c r="B10" s="5" t="n">
        <v>-249491</v>
      </c>
      <c r="C10" s="5" t="n">
        <v>-80060</v>
      </c>
      <c r="D10" s="5" t="n">
        <v>-185417</v>
      </c>
      <c r="E10" s="5" t="n">
        <v>936465</v>
      </c>
    </row>
    <row r="11" spans="1:5">
      <c r="A11" s="4" t="s">
        <v>112</v>
      </c>
      <c r="B11" s="7" t="n">
        <v>3684751</v>
      </c>
      <c r="C11" s="7" t="n">
        <v>1637323</v>
      </c>
      <c r="D11" s="7" t="n">
        <v>4761586</v>
      </c>
      <c r="E11" s="7" t="n">
        <v>5675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71</v>
      </c>
      <c r="C1" s="2" t="s">
        <v>1</v>
      </c>
    </row>
    <row r="2" spans="1:3">
      <c r="B2" s="2" t="s">
        <v>2</v>
      </c>
      <c r="C2" s="2" t="s">
        <v>2</v>
      </c>
    </row>
    <row r="3" spans="1:3">
      <c r="A3" s="4" t="s">
        <v>488</v>
      </c>
      <c r="B3" s="7" t="n">
        <v>204</v>
      </c>
      <c r="C3" s="7" t="n">
        <v>238</v>
      </c>
    </row>
    <row r="4" spans="1:3">
      <c r="A4" s="4" t="s">
        <v>489</v>
      </c>
      <c r="B4" s="4" t="s">
        <v>43</v>
      </c>
      <c r="C4" s="4" t="s">
        <v>43</v>
      </c>
    </row>
    <row r="5" spans="1:3">
      <c r="A5" s="4" t="s">
        <v>490</v>
      </c>
      <c r="B5" s="5" t="n">
        <v>-1724</v>
      </c>
      <c r="C5" s="5" t="n">
        <v>-1758</v>
      </c>
    </row>
    <row r="6" spans="1:3">
      <c r="A6" s="4" t="s">
        <v>491</v>
      </c>
      <c r="B6" s="5" t="n">
        <v>1554</v>
      </c>
      <c r="C6" s="5" t="n">
        <v>1554</v>
      </c>
    </row>
    <row r="7" spans="1:3">
      <c r="A7" s="4" t="s">
        <v>492</v>
      </c>
      <c r="B7" s="4" t="s">
        <v>43</v>
      </c>
      <c r="C7" s="4" t="s">
        <v>43</v>
      </c>
    </row>
    <row r="8" spans="1:3">
      <c r="A8" s="4" t="s">
        <v>493</v>
      </c>
      <c r="B8" s="7" t="n">
        <v>34</v>
      </c>
      <c r="C8" s="7"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94</v>
      </c>
      <c r="B1" s="2" t="s">
        <v>71</v>
      </c>
    </row>
    <row r="2" spans="1:5">
      <c r="B2" s="2" t="s">
        <v>377</v>
      </c>
      <c r="C2" s="2" t="s">
        <v>2</v>
      </c>
      <c r="D2" s="2" t="s">
        <v>276</v>
      </c>
      <c r="E2" s="2" t="s">
        <v>30</v>
      </c>
    </row>
    <row r="3" spans="1:5">
      <c r="A3" s="4" t="s">
        <v>277</v>
      </c>
      <c r="C3" s="7" t="n">
        <v>2615352</v>
      </c>
      <c r="E3" s="4" t="s">
        <v>43</v>
      </c>
    </row>
    <row r="4" spans="1:5">
      <c r="A4" s="4" t="s">
        <v>279</v>
      </c>
    </row>
    <row r="5" spans="1:5">
      <c r="A5" s="4" t="s">
        <v>277</v>
      </c>
      <c r="D5" s="7" t="n">
        <v>2615000</v>
      </c>
    </row>
    <row r="6" spans="1:5">
      <c r="A6" s="4" t="s">
        <v>495</v>
      </c>
    </row>
    <row r="7" spans="1:5">
      <c r="A7" s="4" t="s">
        <v>496</v>
      </c>
      <c r="B7" s="4" t="s">
        <v>497</v>
      </c>
    </row>
    <row r="8" spans="1:5">
      <c r="A8" s="4" t="s">
        <v>498</v>
      </c>
      <c r="B8" s="7" t="n">
        <v>3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42</v>
      </c>
      <c r="B2" s="7" t="n">
        <v>2615352</v>
      </c>
      <c r="C2" s="4" t="s">
        <v>43</v>
      </c>
    </row>
    <row r="3" spans="1:3">
      <c r="A3" s="4" t="s">
        <v>500</v>
      </c>
      <c r="B3" s="5" t="n">
        <v>3520000</v>
      </c>
    </row>
    <row r="4" spans="1:3">
      <c r="A4" s="4" t="s">
        <v>501</v>
      </c>
      <c r="B4" s="5" t="n">
        <v>-314000</v>
      </c>
    </row>
    <row r="5" spans="1:3">
      <c r="A5" s="4" t="s">
        <v>119</v>
      </c>
      <c r="B5" s="5" t="n">
        <v>3205714</v>
      </c>
      <c r="C5" s="4" t="s">
        <v>43</v>
      </c>
    </row>
    <row r="6" spans="1:3">
      <c r="A6" s="4" t="s">
        <v>502</v>
      </c>
      <c r="B6" s="7" t="n">
        <v>582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94000</v>
      </c>
    </row>
    <row r="3" spans="1:3">
      <c r="A3" s="5" t="n">
        <v>2019</v>
      </c>
      <c r="B3" s="5" t="n">
        <v>377000</v>
      </c>
    </row>
    <row r="4" spans="1:3">
      <c r="A4" s="5" t="n">
        <v>2020</v>
      </c>
      <c r="B4" s="5" t="n">
        <v>377000</v>
      </c>
    </row>
    <row r="5" spans="1:3">
      <c r="A5" s="5" t="n">
        <v>2021</v>
      </c>
      <c r="B5" s="5" t="n">
        <v>377000</v>
      </c>
    </row>
    <row r="6" spans="1:3">
      <c r="A6" s="5" t="n">
        <v>2022</v>
      </c>
      <c r="B6" s="5" t="n">
        <v>377000</v>
      </c>
    </row>
    <row r="7" spans="1:3">
      <c r="A7" s="5" t="n">
        <v>2023</v>
      </c>
      <c r="B7" s="5" t="n">
        <v>377000</v>
      </c>
    </row>
    <row r="8" spans="1:3">
      <c r="A8" s="4" t="s">
        <v>505</v>
      </c>
      <c r="B8" s="5" t="n">
        <v>1227000</v>
      </c>
    </row>
    <row r="9" spans="1:3">
      <c r="A9" s="4" t="s">
        <v>119</v>
      </c>
      <c r="B9" s="7" t="n">
        <v>3205714</v>
      </c>
      <c r="C9"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507</v>
      </c>
      <c r="C1" s="2" t="s">
        <v>508</v>
      </c>
      <c r="D1" s="2" t="s">
        <v>2</v>
      </c>
      <c r="E1" s="2" t="s">
        <v>72</v>
      </c>
      <c r="F1" s="2" t="s">
        <v>2</v>
      </c>
      <c r="G1" s="2" t="s">
        <v>72</v>
      </c>
    </row>
    <row r="2" spans="1:7">
      <c r="A2" s="4" t="s">
        <v>509</v>
      </c>
      <c r="F2" s="7" t="n">
        <v>267366</v>
      </c>
      <c r="G2" s="7" t="n">
        <v>0</v>
      </c>
    </row>
    <row r="3" spans="1:7">
      <c r="A3" s="4" t="s">
        <v>510</v>
      </c>
      <c r="D3" s="7" t="n">
        <v>452100</v>
      </c>
      <c r="E3" s="7" t="n">
        <v>669800</v>
      </c>
      <c r="F3" s="5" t="n">
        <v>452100</v>
      </c>
      <c r="G3" s="5" t="n">
        <v>669800</v>
      </c>
    </row>
    <row r="4" spans="1:7">
      <c r="A4" s="4" t="s">
        <v>511</v>
      </c>
      <c r="B4" s="8" t="n">
        <v>20.48</v>
      </c>
      <c r="C4" s="8" t="n">
        <v>22.41</v>
      </c>
    </row>
    <row r="5" spans="1:7">
      <c r="A5" s="4" t="s">
        <v>512</v>
      </c>
      <c r="D5" s="5" t="n">
        <v>159115</v>
      </c>
      <c r="E5" s="7" t="n">
        <v>136263</v>
      </c>
      <c r="F5" s="7" t="n">
        <v>493249</v>
      </c>
      <c r="G5" s="5" t="n">
        <v>363041</v>
      </c>
    </row>
    <row r="6" spans="1:7">
      <c r="A6" s="4" t="s">
        <v>513</v>
      </c>
    </row>
    <row r="7" spans="1:7">
      <c r="A7" s="4" t="s">
        <v>514</v>
      </c>
      <c r="F7" s="5" t="n">
        <v>12838</v>
      </c>
    </row>
    <row r="8" spans="1:7">
      <c r="A8" s="4" t="s">
        <v>515</v>
      </c>
      <c r="D8" s="7" t="n">
        <v>712949</v>
      </c>
      <c r="F8" s="7" t="n">
        <v>712949</v>
      </c>
    </row>
    <row r="9" spans="1:7">
      <c r="A9" s="4" t="s">
        <v>516</v>
      </c>
    </row>
    <row r="10" spans="1:7">
      <c r="A10" s="4" t="s">
        <v>517</v>
      </c>
      <c r="F10" s="7" t="n">
        <v>103926</v>
      </c>
      <c r="G10" s="7" t="n">
        <v>101099</v>
      </c>
    </row>
    <row r="11" spans="1:7">
      <c r="A11" s="4" t="s">
        <v>518</v>
      </c>
    </row>
    <row r="12" spans="1:7">
      <c r="A12" s="4" t="s">
        <v>514</v>
      </c>
      <c r="C12" s="5" t="n">
        <v>5852</v>
      </c>
    </row>
    <row r="13" spans="1:7">
      <c r="A13" s="4" t="s">
        <v>519</v>
      </c>
      <c r="C13" s="4" t="s">
        <v>520</v>
      </c>
    </row>
    <row r="14" spans="1:7">
      <c r="A14" s="4" t="s">
        <v>521</v>
      </c>
    </row>
    <row r="15" spans="1:7">
      <c r="A15" s="4" t="s">
        <v>514</v>
      </c>
      <c r="F15" s="5" t="n">
        <v>6986</v>
      </c>
      <c r="G15" s="5" t="n">
        <v>6426</v>
      </c>
    </row>
    <row r="16" spans="1:7">
      <c r="A16" s="4" t="s">
        <v>519</v>
      </c>
      <c r="F16" s="4" t="s">
        <v>522</v>
      </c>
      <c r="G16" s="4" t="s">
        <v>522</v>
      </c>
    </row>
    <row r="17" spans="1:7">
      <c r="A17" s="4" t="s">
        <v>517</v>
      </c>
      <c r="F17" s="7" t="n">
        <v>135810</v>
      </c>
      <c r="G17" s="7" t="n">
        <v>159413</v>
      </c>
    </row>
    <row r="18" spans="1:7">
      <c r="A18" s="4" t="s">
        <v>523</v>
      </c>
    </row>
    <row r="19" spans="1:7">
      <c r="A19" s="4" t="s">
        <v>514</v>
      </c>
      <c r="B19" s="5" t="n">
        <v>55823</v>
      </c>
    </row>
    <row r="20" spans="1:7">
      <c r="A20" s="4" t="s">
        <v>517</v>
      </c>
      <c r="F20" s="7" t="n">
        <v>253513</v>
      </c>
      <c r="G20" s="7" t="n">
        <v>102529</v>
      </c>
    </row>
    <row r="21" spans="1:7">
      <c r="A21" s="4" t="s">
        <v>524</v>
      </c>
      <c r="B21" s="4" t="s">
        <v>525</v>
      </c>
    </row>
    <row r="22" spans="1:7">
      <c r="A22" s="4" t="s">
        <v>526</v>
      </c>
      <c r="B22" s="4" t="s">
        <v>527</v>
      </c>
    </row>
    <row r="23" spans="1:7">
      <c r="A23" s="4" t="s">
        <v>528</v>
      </c>
      <c r="B23" s="4" t="s">
        <v>529</v>
      </c>
    </row>
    <row r="24" spans="1:7">
      <c r="A24" s="4" t="s">
        <v>530</v>
      </c>
      <c r="B24" s="4" t="s">
        <v>527</v>
      </c>
    </row>
    <row r="25" spans="1:7">
      <c r="A25" s="4" t="s">
        <v>531</v>
      </c>
      <c r="B25"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4" t="s">
        <v>534</v>
      </c>
      <c r="B3" s="8" t="n">
        <v>15.74</v>
      </c>
    </row>
    <row r="4" spans="1:2">
      <c r="A4" s="4" t="s">
        <v>535</v>
      </c>
      <c r="B4" s="4" t="s">
        <v>43</v>
      </c>
    </row>
    <row r="5" spans="1:2">
      <c r="A5" s="4" t="s">
        <v>536</v>
      </c>
      <c r="B5" s="10" t="n">
        <v>7.78</v>
      </c>
    </row>
    <row r="6" spans="1:2">
      <c r="A6" s="4" t="s">
        <v>537</v>
      </c>
      <c r="B6" s="10" t="n">
        <v>28.71</v>
      </c>
    </row>
    <row r="7" spans="1:2">
      <c r="A7" s="4" t="s">
        <v>534</v>
      </c>
      <c r="B7" s="10" t="n">
        <v>5.16</v>
      </c>
    </row>
    <row r="8" spans="1:2">
      <c r="A8" s="4" t="s">
        <v>538</v>
      </c>
      <c r="B8" s="8" t="n">
        <v>5.16</v>
      </c>
    </row>
    <row r="9" spans="1:2">
      <c r="A9" s="4" t="s">
        <v>539</v>
      </c>
    </row>
    <row r="10" spans="1:2">
      <c r="A10" s="4" t="s">
        <v>540</v>
      </c>
      <c r="B10" s="5" t="n">
        <v>46000</v>
      </c>
    </row>
    <row r="11" spans="1:2">
      <c r="A11" s="4" t="s">
        <v>541</v>
      </c>
      <c r="B11" s="4" t="s">
        <v>43</v>
      </c>
    </row>
    <row r="12" spans="1:2">
      <c r="A12" s="4" t="s">
        <v>542</v>
      </c>
      <c r="B12" s="5" t="n">
        <v>-12000</v>
      </c>
    </row>
    <row r="13" spans="1:2">
      <c r="A13" s="4" t="s">
        <v>543</v>
      </c>
      <c r="B13" s="5" t="n">
        <v>-20000</v>
      </c>
    </row>
    <row r="14" spans="1:2">
      <c r="A14" s="4" t="s">
        <v>540</v>
      </c>
      <c r="B14" s="5" t="n">
        <v>14000</v>
      </c>
    </row>
    <row r="15" spans="1:2">
      <c r="A15" s="4" t="s">
        <v>544</v>
      </c>
      <c r="B15" s="5" t="n">
        <v>14000</v>
      </c>
    </row>
    <row r="16" spans="1:2">
      <c r="A16" s="4" t="s">
        <v>545</v>
      </c>
    </row>
    <row r="17" spans="1:2">
      <c r="A17" s="4" t="s">
        <v>540</v>
      </c>
      <c r="B17" s="5" t="n">
        <v>25000</v>
      </c>
    </row>
    <row r="18" spans="1:2">
      <c r="A18" s="4" t="s">
        <v>541</v>
      </c>
      <c r="B18" s="4" t="s">
        <v>43</v>
      </c>
    </row>
    <row r="19" spans="1:2">
      <c r="A19" s="4" t="s">
        <v>542</v>
      </c>
      <c r="B19" s="5" t="n">
        <v>-5000</v>
      </c>
    </row>
    <row r="20" spans="1:2">
      <c r="A20" s="4" t="s">
        <v>543</v>
      </c>
      <c r="B20" s="5" t="n">
        <v>-10000</v>
      </c>
    </row>
    <row r="21" spans="1:2">
      <c r="A21" s="4" t="s">
        <v>540</v>
      </c>
      <c r="B21" s="5" t="n">
        <v>10000</v>
      </c>
    </row>
    <row r="22" spans="1:2">
      <c r="A22" s="4" t="s">
        <v>544</v>
      </c>
      <c r="B22" s="5" t="n">
        <v>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33</v>
      </c>
    </row>
    <row r="3" spans="1:2">
      <c r="A3" s="4" t="s">
        <v>547</v>
      </c>
      <c r="B3" s="5" t="n">
        <v>45550</v>
      </c>
    </row>
    <row r="4" spans="1:2">
      <c r="A4" s="4" t="s">
        <v>548</v>
      </c>
      <c r="B4" s="8" t="n">
        <v>16.44</v>
      </c>
    </row>
    <row r="5" spans="1:2">
      <c r="A5" s="4" t="s">
        <v>549</v>
      </c>
      <c r="B5" s="5" t="n">
        <v>12838</v>
      </c>
    </row>
    <row r="6" spans="1:2">
      <c r="A6" s="4" t="s">
        <v>550</v>
      </c>
      <c r="B6" s="8" t="n">
        <v>22.41</v>
      </c>
    </row>
    <row r="7" spans="1:2">
      <c r="A7" s="4" t="s">
        <v>551</v>
      </c>
      <c r="B7" s="5" t="n">
        <v>-25063</v>
      </c>
    </row>
    <row r="8" spans="1:2">
      <c r="A8" s="4" t="s">
        <v>552</v>
      </c>
      <c r="B8" s="8" t="n">
        <v>16.31</v>
      </c>
    </row>
    <row r="9" spans="1:2">
      <c r="A9" s="4" t="s">
        <v>553</v>
      </c>
      <c r="B9" s="4" t="s">
        <v>43</v>
      </c>
    </row>
    <row r="10" spans="1:2">
      <c r="A10" s="4" t="s">
        <v>554</v>
      </c>
      <c r="B10" s="4" t="s">
        <v>43</v>
      </c>
    </row>
    <row r="11" spans="1:2">
      <c r="A11" s="4" t="s">
        <v>547</v>
      </c>
      <c r="B11" s="5" t="n">
        <v>33325</v>
      </c>
    </row>
    <row r="12" spans="1:2">
      <c r="A12" s="4" t="s">
        <v>548</v>
      </c>
      <c r="B12" s="8" t="n">
        <v>18.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33</v>
      </c>
    </row>
    <row r="3" spans="1:2">
      <c r="A3" s="4" t="s">
        <v>547</v>
      </c>
      <c r="B3" s="5" t="n">
        <v>55823</v>
      </c>
    </row>
    <row r="4" spans="1:2">
      <c r="A4" s="4" t="s">
        <v>548</v>
      </c>
      <c r="B4" s="8" t="n">
        <v>20.48</v>
      </c>
    </row>
    <row r="5" spans="1:2">
      <c r="A5" s="4" t="s">
        <v>549</v>
      </c>
      <c r="B5" s="4" t="s">
        <v>43</v>
      </c>
    </row>
    <row r="6" spans="1:2">
      <c r="A6" s="4" t="s">
        <v>556</v>
      </c>
      <c r="B6" s="4" t="s">
        <v>43</v>
      </c>
    </row>
    <row r="7" spans="1:2">
      <c r="A7" s="4" t="s">
        <v>551</v>
      </c>
      <c r="B7" s="5" t="n">
        <v>0</v>
      </c>
    </row>
    <row r="8" spans="1:2">
      <c r="A8" s="4" t="s">
        <v>552</v>
      </c>
      <c r="B8" s="7" t="n">
        <v>0</v>
      </c>
    </row>
    <row r="9" spans="1:2">
      <c r="A9" s="4" t="s">
        <v>553</v>
      </c>
      <c r="B9" s="5" t="n">
        <v>0</v>
      </c>
    </row>
    <row r="10" spans="1:2">
      <c r="A10" s="4" t="s">
        <v>554</v>
      </c>
      <c r="B10" s="7" t="n">
        <v>0</v>
      </c>
    </row>
    <row r="11" spans="1:2">
      <c r="A11" s="4" t="s">
        <v>547</v>
      </c>
      <c r="B11" s="5" t="n">
        <v>55823</v>
      </c>
    </row>
    <row r="12" spans="1:2">
      <c r="A12" s="4" t="s">
        <v>548</v>
      </c>
      <c r="B12" s="8" t="n">
        <v>20.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7</v>
      </c>
      <c r="B1" s="2" t="s">
        <v>71</v>
      </c>
      <c r="C1" s="2" t="s">
        <v>1</v>
      </c>
    </row>
    <row r="2" spans="1:3">
      <c r="B2" s="2" t="s">
        <v>72</v>
      </c>
      <c r="C2" s="2" t="s">
        <v>72</v>
      </c>
    </row>
    <row r="3" spans="1:3">
      <c r="A3" s="4" t="s">
        <v>558</v>
      </c>
      <c r="B3" s="5" t="n">
        <v>32500</v>
      </c>
      <c r="C3" s="5" t="n">
        <v>3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4" t="s">
        <v>560</v>
      </c>
      <c r="B3" s="7" t="n">
        <v>3934242</v>
      </c>
      <c r="C3" s="7" t="n">
        <v>1717383</v>
      </c>
      <c r="D3" s="7" t="n">
        <v>4947003</v>
      </c>
      <c r="E3" s="7" t="n">
        <v>4739197</v>
      </c>
    </row>
    <row r="4" spans="1:5">
      <c r="A4" s="4" t="s">
        <v>561</v>
      </c>
      <c r="B4" s="5" t="n">
        <v>4418196</v>
      </c>
      <c r="C4" s="5" t="n">
        <v>4374725</v>
      </c>
      <c r="D4" s="5" t="n">
        <v>4406830</v>
      </c>
      <c r="E4" s="5" t="n">
        <v>4370877</v>
      </c>
    </row>
    <row r="5" spans="1:5">
      <c r="A5" s="4" t="s">
        <v>101</v>
      </c>
      <c r="B5" s="8" t="n">
        <v>0.89</v>
      </c>
      <c r="C5" s="8" t="n">
        <v>0.39</v>
      </c>
      <c r="D5" s="8" t="n">
        <v>1.12</v>
      </c>
      <c r="E5" s="8" t="n">
        <v>1.08</v>
      </c>
    </row>
    <row r="6" spans="1:5">
      <c r="A6" s="4" t="s">
        <v>562</v>
      </c>
      <c r="B6" s="5" t="n">
        <v>72389</v>
      </c>
      <c r="C6" s="5" t="n">
        <v>72841</v>
      </c>
      <c r="D6" s="5" t="n">
        <v>72058</v>
      </c>
      <c r="E6" s="5" t="n">
        <v>64815</v>
      </c>
    </row>
    <row r="7" spans="1:5">
      <c r="A7" s="4" t="s">
        <v>563</v>
      </c>
      <c r="B7" s="7" t="n">
        <v>3934242</v>
      </c>
      <c r="C7" s="7" t="n">
        <v>1717383</v>
      </c>
      <c r="D7" s="7" t="n">
        <v>4947003</v>
      </c>
      <c r="E7" s="7" t="n">
        <v>4739197</v>
      </c>
    </row>
    <row r="8" spans="1:5">
      <c r="A8" s="4" t="s">
        <v>564</v>
      </c>
      <c r="B8" s="5" t="n">
        <v>4490585</v>
      </c>
      <c r="C8" s="5" t="n">
        <v>4447566</v>
      </c>
      <c r="D8" s="5" t="n">
        <v>4478888</v>
      </c>
      <c r="E8" s="5" t="n">
        <v>4435692</v>
      </c>
    </row>
    <row r="9" spans="1:5">
      <c r="A9" s="4" t="s">
        <v>102</v>
      </c>
      <c r="B9" s="8" t="n">
        <v>0.88</v>
      </c>
      <c r="C9" s="8" t="n">
        <v>0.39</v>
      </c>
      <c r="D9" s="8" t="n">
        <v>1.1</v>
      </c>
      <c r="E9" s="8" t="n">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13</v>
      </c>
      <c r="B1" s="2" t="s">
        <v>114</v>
      </c>
      <c r="C1" s="2" t="s">
        <v>115</v>
      </c>
      <c r="D1" s="2" t="s">
        <v>116</v>
      </c>
      <c r="E1" s="2" t="s">
        <v>117</v>
      </c>
      <c r="F1" s="2" t="s">
        <v>118</v>
      </c>
      <c r="G1" s="2" t="s">
        <v>119</v>
      </c>
    </row>
    <row r="2" spans="1:7">
      <c r="A2" s="4" t="s">
        <v>120</v>
      </c>
      <c r="B2" s="7" t="n">
        <v>687850</v>
      </c>
      <c r="C2" s="7" t="n">
        <v>50856069</v>
      </c>
      <c r="D2" s="7" t="n">
        <v>-37125541</v>
      </c>
      <c r="E2" s="7" t="n">
        <v>60679308</v>
      </c>
      <c r="F2" s="7" t="n">
        <v>-206193</v>
      </c>
      <c r="G2" s="7" t="n">
        <v>74891493</v>
      </c>
    </row>
    <row r="3" spans="1:7">
      <c r="A3" s="4" t="s">
        <v>121</v>
      </c>
      <c r="B3" s="4" t="s">
        <v>43</v>
      </c>
      <c r="C3" s="4" t="s">
        <v>43</v>
      </c>
      <c r="D3" s="4" t="s">
        <v>43</v>
      </c>
      <c r="E3" s="5" t="n">
        <v>4947003</v>
      </c>
      <c r="F3" s="4" t="s">
        <v>43</v>
      </c>
      <c r="G3" s="5" t="n">
        <v>4947003</v>
      </c>
    </row>
    <row r="4" spans="1:7">
      <c r="A4" s="4" t="s">
        <v>111</v>
      </c>
      <c r="B4" s="4" t="s">
        <v>43</v>
      </c>
      <c r="C4" s="4" t="s">
        <v>43</v>
      </c>
      <c r="D4" s="4" t="s">
        <v>43</v>
      </c>
      <c r="E4" s="4" t="s">
        <v>43</v>
      </c>
      <c r="F4" s="5" t="n">
        <v>-185417</v>
      </c>
      <c r="G4" s="5" t="n">
        <v>-185417</v>
      </c>
    </row>
    <row r="5" spans="1:7">
      <c r="A5" s="4" t="s">
        <v>122</v>
      </c>
      <c r="B5" s="4" t="s">
        <v>43</v>
      </c>
      <c r="C5" s="4" t="s">
        <v>43</v>
      </c>
      <c r="D5" s="4" t="s">
        <v>43</v>
      </c>
      <c r="E5" s="5" t="n">
        <v>-1601250</v>
      </c>
      <c r="F5" s="4" t="s">
        <v>43</v>
      </c>
      <c r="G5" s="5" t="n">
        <v>-1601250</v>
      </c>
    </row>
    <row r="6" spans="1:7">
      <c r="A6" s="4" t="s">
        <v>123</v>
      </c>
      <c r="B6" s="4" t="s">
        <v>43</v>
      </c>
      <c r="C6" s="5" t="n">
        <v>125878</v>
      </c>
      <c r="D6" s="5" t="n">
        <v>150513</v>
      </c>
      <c r="E6" s="4" t="s">
        <v>43</v>
      </c>
      <c r="F6" s="4" t="s">
        <v>43</v>
      </c>
      <c r="G6" s="5" t="n">
        <v>276391</v>
      </c>
    </row>
    <row r="7" spans="1:7">
      <c r="A7" s="4" t="s">
        <v>124</v>
      </c>
      <c r="B7" s="5" t="n">
        <v>1700</v>
      </c>
      <c r="C7" s="5" t="n">
        <v>284767</v>
      </c>
      <c r="D7" s="4" t="s">
        <v>43</v>
      </c>
      <c r="E7" s="4" t="s">
        <v>43</v>
      </c>
      <c r="F7" s="4" t="s">
        <v>43</v>
      </c>
      <c r="G7" s="5" t="n">
        <v>286467</v>
      </c>
    </row>
    <row r="8" spans="1:7">
      <c r="A8" s="4" t="s">
        <v>125</v>
      </c>
      <c r="B8" s="7" t="n">
        <v>689550</v>
      </c>
      <c r="C8" s="7" t="n">
        <v>51266714</v>
      </c>
      <c r="D8" s="7" t="n">
        <v>-36975028</v>
      </c>
      <c r="E8" s="7" t="n">
        <v>64025061</v>
      </c>
      <c r="F8" s="7" t="n">
        <v>-391610</v>
      </c>
      <c r="G8" s="7" t="n">
        <v>78614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B2" s="2" t="s">
        <v>365</v>
      </c>
    </row>
    <row r="3" spans="1:2">
      <c r="A3" s="4" t="s">
        <v>567</v>
      </c>
    </row>
    <row r="4" spans="1:2">
      <c r="A4" s="4" t="s">
        <v>568</v>
      </c>
      <c r="B4" s="7" t="n">
        <v>318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71</v>
      </c>
      <c r="D1" s="2" t="s">
        <v>1</v>
      </c>
    </row>
    <row r="2" spans="1:6">
      <c r="B2" s="2" t="s">
        <v>2</v>
      </c>
      <c r="C2" s="2" t="s">
        <v>72</v>
      </c>
      <c r="D2" s="2" t="s">
        <v>2</v>
      </c>
      <c r="E2" s="2" t="s">
        <v>72</v>
      </c>
      <c r="F2" s="2" t="s">
        <v>378</v>
      </c>
    </row>
    <row r="3" spans="1:6">
      <c r="A3" s="4" t="s">
        <v>570</v>
      </c>
      <c r="B3" s="7" t="n">
        <v>430248</v>
      </c>
      <c r="C3" s="7" t="n">
        <v>-76222</v>
      </c>
      <c r="D3" s="7" t="n">
        <v>2198977</v>
      </c>
      <c r="E3" s="7" t="n">
        <v>151420</v>
      </c>
    </row>
    <row r="4" spans="1:6">
      <c r="A4" s="4" t="s">
        <v>571</v>
      </c>
    </row>
    <row r="5" spans="1:6">
      <c r="A5" s="4" t="s">
        <v>572</v>
      </c>
      <c r="B5" s="7" t="n">
        <v>50000000</v>
      </c>
      <c r="D5" s="5" t="n">
        <v>50000000</v>
      </c>
      <c r="F5" s="7" t="n">
        <v>50000000</v>
      </c>
    </row>
    <row r="6" spans="1:6">
      <c r="A6" s="4" t="s">
        <v>570</v>
      </c>
      <c r="D6" s="5" t="n">
        <v>1995892</v>
      </c>
    </row>
    <row r="7" spans="1:6">
      <c r="A7" s="4" t="s">
        <v>573</v>
      </c>
      <c r="D7" s="7" t="n">
        <v>6831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8</v>
      </c>
    </row>
    <row r="3" spans="1:3">
      <c r="A3" s="4" t="s">
        <v>575</v>
      </c>
      <c r="B3" s="4" t="s">
        <v>576</v>
      </c>
    </row>
    <row r="4" spans="1:3">
      <c r="A4" s="4" t="s">
        <v>577</v>
      </c>
      <c r="B4" s="7" t="n">
        <v>50000000</v>
      </c>
      <c r="C4" s="7" t="n">
        <v>50000000</v>
      </c>
    </row>
    <row r="5" spans="1:3">
      <c r="A5" s="4" t="s">
        <v>578</v>
      </c>
      <c r="B5" s="4" t="s">
        <v>579</v>
      </c>
    </row>
    <row r="6" spans="1:3">
      <c r="A6" s="4" t="s">
        <v>580</v>
      </c>
      <c r="B6" s="7" t="n">
        <v>26790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82</v>
      </c>
      <c r="B2" s="7" t="n">
        <v>85605143</v>
      </c>
      <c r="C2" s="7" t="n">
        <v>81478673</v>
      </c>
    </row>
    <row r="3" spans="1:3">
      <c r="A3" s="4" t="s">
        <v>583</v>
      </c>
    </row>
    <row r="4" spans="1:3">
      <c r="A4" s="4" t="s">
        <v>582</v>
      </c>
      <c r="B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4" t="s">
        <v>35</v>
      </c>
      <c r="B2" s="7" t="n">
        <v>85605143</v>
      </c>
      <c r="C2" s="7" t="n">
        <v>81478673</v>
      </c>
    </row>
    <row r="3" spans="1:3">
      <c r="A3" s="4" t="s">
        <v>335</v>
      </c>
    </row>
    <row r="4" spans="1:3">
      <c r="A4" s="4" t="s">
        <v>35</v>
      </c>
      <c r="B4" s="5" t="n">
        <v>33339553</v>
      </c>
      <c r="C4" s="5" t="n">
        <v>33898458</v>
      </c>
    </row>
    <row r="5" spans="1:3">
      <c r="A5" s="4" t="s">
        <v>336</v>
      </c>
    </row>
    <row r="6" spans="1:3">
      <c r="A6" s="4" t="s">
        <v>35</v>
      </c>
      <c r="B6" s="5" t="n">
        <v>2982976</v>
      </c>
      <c r="C6" s="5" t="n">
        <v>3065000</v>
      </c>
    </row>
    <row r="7" spans="1:3">
      <c r="A7" s="4" t="s">
        <v>337</v>
      </c>
    </row>
    <row r="8" spans="1:3">
      <c r="A8" s="4" t="s">
        <v>35</v>
      </c>
      <c r="B8" s="5" t="n">
        <v>49282614</v>
      </c>
      <c r="C8" s="5" t="n">
        <v>44515215</v>
      </c>
    </row>
    <row r="9" spans="1:3">
      <c r="A9" s="4" t="s">
        <v>583</v>
      </c>
    </row>
    <row r="10" spans="1:3">
      <c r="A10" s="4" t="s">
        <v>35</v>
      </c>
      <c r="B10" s="5" t="n">
        <v>0</v>
      </c>
    </row>
    <row r="11" spans="1:3">
      <c r="A11" s="4" t="s">
        <v>585</v>
      </c>
    </row>
    <row r="12" spans="1:3">
      <c r="A12" s="4" t="s">
        <v>35</v>
      </c>
      <c r="B12" s="5" t="n">
        <v>85605000</v>
      </c>
      <c r="C12" s="5" t="n">
        <v>81478000</v>
      </c>
    </row>
    <row r="13" spans="1:3">
      <c r="A13" s="4" t="s">
        <v>586</v>
      </c>
      <c r="B13" s="5" t="n">
        <v>2679000</v>
      </c>
      <c r="C13" s="5" t="n">
        <v>568000</v>
      </c>
    </row>
    <row r="14" spans="1:3">
      <c r="A14" s="4" t="s">
        <v>580</v>
      </c>
      <c r="B14" s="5" t="n">
        <v>2679000</v>
      </c>
      <c r="C14" s="5" t="n">
        <v>568000</v>
      </c>
    </row>
    <row r="15" spans="1:3">
      <c r="A15" s="4" t="s">
        <v>587</v>
      </c>
    </row>
    <row r="16" spans="1:3">
      <c r="A16" s="4" t="s">
        <v>35</v>
      </c>
      <c r="B16" s="5" t="n">
        <v>33339000</v>
      </c>
      <c r="C16" s="5" t="n">
        <v>33898000</v>
      </c>
    </row>
    <row r="17" spans="1:3">
      <c r="A17" s="4" t="s">
        <v>588</v>
      </c>
    </row>
    <row r="18" spans="1:3">
      <c r="A18" s="4" t="s">
        <v>35</v>
      </c>
      <c r="B18" s="5" t="n">
        <v>2983000</v>
      </c>
      <c r="C18" s="5" t="n">
        <v>3065000</v>
      </c>
    </row>
    <row r="19" spans="1:3">
      <c r="A19" s="4" t="s">
        <v>589</v>
      </c>
    </row>
    <row r="20" spans="1:3">
      <c r="A20" s="4" t="s">
        <v>35</v>
      </c>
      <c r="B20" s="5" t="n">
        <v>49283000</v>
      </c>
      <c r="C20" s="5" t="n">
        <v>44515000</v>
      </c>
    </row>
    <row r="21" spans="1:3">
      <c r="A21" s="4" t="s">
        <v>590</v>
      </c>
    </row>
    <row r="22" spans="1:3">
      <c r="A22" s="4" t="s">
        <v>35</v>
      </c>
      <c r="B22" s="4" t="s">
        <v>43</v>
      </c>
      <c r="C22" s="4" t="s">
        <v>43</v>
      </c>
    </row>
    <row r="23" spans="1:3">
      <c r="A23" s="4" t="s">
        <v>586</v>
      </c>
      <c r="B23" s="4" t="s">
        <v>43</v>
      </c>
      <c r="C23" s="4" t="s">
        <v>43</v>
      </c>
    </row>
    <row r="24" spans="1:3">
      <c r="A24" s="4" t="s">
        <v>580</v>
      </c>
      <c r="B24" s="4" t="s">
        <v>43</v>
      </c>
      <c r="C24" s="4" t="s">
        <v>43</v>
      </c>
    </row>
    <row r="25" spans="1:3">
      <c r="A25" s="4" t="s">
        <v>591</v>
      </c>
    </row>
    <row r="26" spans="1:3">
      <c r="A26" s="4" t="s">
        <v>35</v>
      </c>
      <c r="B26" s="4" t="s">
        <v>43</v>
      </c>
      <c r="C26" s="4" t="s">
        <v>43</v>
      </c>
    </row>
    <row r="27" spans="1:3">
      <c r="A27" s="4" t="s">
        <v>592</v>
      </c>
    </row>
    <row r="28" spans="1:3">
      <c r="A28" s="4" t="s">
        <v>35</v>
      </c>
      <c r="B28" s="4" t="s">
        <v>43</v>
      </c>
      <c r="C28" s="4" t="s">
        <v>43</v>
      </c>
    </row>
    <row r="29" spans="1:3">
      <c r="A29" s="4" t="s">
        <v>593</v>
      </c>
    </row>
    <row r="30" spans="1:3">
      <c r="A30" s="4" t="s">
        <v>35</v>
      </c>
      <c r="B30" s="4" t="s">
        <v>43</v>
      </c>
      <c r="C30" s="4" t="s">
        <v>43</v>
      </c>
    </row>
    <row r="31" spans="1:3">
      <c r="A31" s="4" t="s">
        <v>594</v>
      </c>
    </row>
    <row r="32" spans="1:3">
      <c r="A32" s="4" t="s">
        <v>35</v>
      </c>
      <c r="B32" s="5" t="n">
        <v>85605000</v>
      </c>
      <c r="C32" s="5" t="n">
        <v>81478000</v>
      </c>
    </row>
    <row r="33" spans="1:3">
      <c r="A33" s="4" t="s">
        <v>586</v>
      </c>
      <c r="B33" s="5" t="n">
        <v>2679000</v>
      </c>
      <c r="C33" s="5" t="n">
        <v>568000</v>
      </c>
    </row>
    <row r="34" spans="1:3">
      <c r="A34" s="4" t="s">
        <v>580</v>
      </c>
      <c r="B34" s="5" t="n">
        <v>2679000</v>
      </c>
      <c r="C34" s="5" t="n">
        <v>568000</v>
      </c>
    </row>
    <row r="35" spans="1:3">
      <c r="A35" s="4" t="s">
        <v>595</v>
      </c>
    </row>
    <row r="36" spans="1:3">
      <c r="A36" s="4" t="s">
        <v>35</v>
      </c>
      <c r="B36" s="5" t="n">
        <v>33339000</v>
      </c>
      <c r="C36" s="5" t="n">
        <v>33898000</v>
      </c>
    </row>
    <row r="37" spans="1:3">
      <c r="A37" s="4" t="s">
        <v>596</v>
      </c>
    </row>
    <row r="38" spans="1:3">
      <c r="A38" s="4" t="s">
        <v>35</v>
      </c>
      <c r="B38" s="5" t="n">
        <v>2983000</v>
      </c>
      <c r="C38" s="5" t="n">
        <v>3065000</v>
      </c>
    </row>
    <row r="39" spans="1:3">
      <c r="A39" s="4" t="s">
        <v>597</v>
      </c>
    </row>
    <row r="40" spans="1:3">
      <c r="A40" s="4" t="s">
        <v>35</v>
      </c>
      <c r="B40" s="5" t="n">
        <v>49283000</v>
      </c>
      <c r="C40" s="5" t="n">
        <v>44515000</v>
      </c>
    </row>
    <row r="41" spans="1:3">
      <c r="A41" s="4" t="s">
        <v>598</v>
      </c>
    </row>
    <row r="42" spans="1:3">
      <c r="A42" s="4" t="s">
        <v>35</v>
      </c>
      <c r="B42" s="4" t="s">
        <v>43</v>
      </c>
      <c r="C42" s="4" t="s">
        <v>43</v>
      </c>
    </row>
    <row r="43" spans="1:3">
      <c r="A43" s="4" t="s">
        <v>586</v>
      </c>
      <c r="B43" s="4" t="s">
        <v>43</v>
      </c>
      <c r="C43" s="4" t="s">
        <v>43</v>
      </c>
    </row>
    <row r="44" spans="1:3">
      <c r="A44" s="4" t="s">
        <v>580</v>
      </c>
      <c r="B44" s="4" t="s">
        <v>43</v>
      </c>
      <c r="C44" s="4" t="s">
        <v>43</v>
      </c>
    </row>
    <row r="45" spans="1:3">
      <c r="A45" s="4" t="s">
        <v>599</v>
      </c>
    </row>
    <row r="46" spans="1:3">
      <c r="A46" s="4" t="s">
        <v>35</v>
      </c>
      <c r="B46" s="4" t="s">
        <v>43</v>
      </c>
      <c r="C46" s="4" t="s">
        <v>43</v>
      </c>
    </row>
    <row r="47" spans="1:3">
      <c r="A47" s="4" t="s">
        <v>600</v>
      </c>
    </row>
    <row r="48" spans="1:3">
      <c r="A48" s="4" t="s">
        <v>35</v>
      </c>
      <c r="B48" s="4" t="s">
        <v>43</v>
      </c>
      <c r="C48" s="4" t="s">
        <v>43</v>
      </c>
    </row>
    <row r="49" spans="1:3">
      <c r="A49" s="4" t="s">
        <v>601</v>
      </c>
    </row>
    <row r="50" spans="1:3">
      <c r="A50" s="4" t="s">
        <v>35</v>
      </c>
      <c r="B50" s="4" t="s">
        <v>43</v>
      </c>
      <c r="C50"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4" t="s">
        <v>603</v>
      </c>
      <c r="B2" s="7" t="n">
        <v>9574</v>
      </c>
      <c r="C2" s="7" t="n">
        <v>2224</v>
      </c>
    </row>
    <row r="3" spans="1:3">
      <c r="A3" s="4" t="s">
        <v>604</v>
      </c>
      <c r="B3" s="5" t="n">
        <v>976</v>
      </c>
      <c r="C3" s="4" t="s">
        <v>43</v>
      </c>
    </row>
    <row r="4" spans="1:3">
      <c r="A4" s="4" t="s">
        <v>605</v>
      </c>
    </row>
    <row r="5" spans="1:3">
      <c r="A5" s="4" t="s">
        <v>603</v>
      </c>
      <c r="B5" s="4" t="s">
        <v>43</v>
      </c>
      <c r="C5" s="4" t="s">
        <v>43</v>
      </c>
    </row>
    <row r="6" spans="1:3">
      <c r="A6" s="4" t="s">
        <v>604</v>
      </c>
      <c r="B6" s="4" t="s">
        <v>43</v>
      </c>
      <c r="C6" s="4" t="s">
        <v>43</v>
      </c>
    </row>
    <row r="7" spans="1:3">
      <c r="A7" s="4" t="s">
        <v>606</v>
      </c>
    </row>
    <row r="8" spans="1:3">
      <c r="A8" s="4" t="s">
        <v>603</v>
      </c>
      <c r="B8" s="4" t="s">
        <v>43</v>
      </c>
      <c r="C8" s="4" t="s">
        <v>43</v>
      </c>
    </row>
    <row r="9" spans="1:3">
      <c r="A9" s="4" t="s">
        <v>604</v>
      </c>
      <c r="B9" s="4" t="s">
        <v>43</v>
      </c>
      <c r="C9" s="4" t="s">
        <v>43</v>
      </c>
    </row>
    <row r="10" spans="1:3">
      <c r="A10" s="4" t="s">
        <v>583</v>
      </c>
    </row>
    <row r="11" spans="1:3">
      <c r="A11" s="4" t="s">
        <v>603</v>
      </c>
      <c r="B11" s="5" t="n">
        <v>9574</v>
      </c>
      <c r="C11" s="5" t="n">
        <v>2224</v>
      </c>
    </row>
    <row r="12" spans="1:3">
      <c r="A12" s="4" t="s">
        <v>604</v>
      </c>
      <c r="B12" s="7" t="n">
        <v>976</v>
      </c>
      <c r="C12" s="4" t="s">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54</v>
      </c>
    </row>
    <row r="2" spans="1:2">
      <c r="A2" s="4" t="s">
        <v>603</v>
      </c>
      <c r="B2" s="7" t="n">
        <v>9574</v>
      </c>
    </row>
    <row r="3" spans="1:2">
      <c r="A3" s="4" t="s">
        <v>604</v>
      </c>
      <c r="B3" s="7" t="n">
        <v>976</v>
      </c>
    </row>
    <row r="4" spans="1:2">
      <c r="A4" s="4" t="s">
        <v>608</v>
      </c>
    </row>
    <row r="5" spans="1:2">
      <c r="A5" s="4" t="s">
        <v>609</v>
      </c>
      <c r="B5" s="5" t="n">
        <v>0</v>
      </c>
    </row>
    <row r="6" spans="1:2">
      <c r="A6" s="4" t="s">
        <v>610</v>
      </c>
    </row>
    <row r="7" spans="1:2">
      <c r="A7" s="4" t="s">
        <v>609</v>
      </c>
      <c r="B7" s="5" t="n">
        <v>100</v>
      </c>
    </row>
    <row r="8" spans="1:2">
      <c r="A8" s="4" t="s">
        <v>611</v>
      </c>
    </row>
    <row r="9" spans="1:2">
      <c r="A9" s="4" t="s">
        <v>609</v>
      </c>
      <c r="B9"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4" t="s">
        <v>613</v>
      </c>
    </row>
    <row r="3" spans="1:3">
      <c r="A3" s="3" t="s">
        <v>614</v>
      </c>
    </row>
    <row r="4" spans="1:3">
      <c r="A4" s="4" t="s">
        <v>34</v>
      </c>
      <c r="B4" s="7" t="n">
        <v>31211790</v>
      </c>
      <c r="C4" s="7" t="n">
        <v>37406930</v>
      </c>
    </row>
    <row r="5" spans="1:3">
      <c r="A5" s="4" t="s">
        <v>615</v>
      </c>
    </row>
    <row r="6" spans="1:3">
      <c r="A6" s="3" t="s">
        <v>614</v>
      </c>
    </row>
    <row r="7" spans="1:3">
      <c r="A7" s="4" t="s">
        <v>36</v>
      </c>
      <c r="B7" s="5" t="n">
        <v>12722</v>
      </c>
      <c r="C7" s="5" t="n">
        <v>16457</v>
      </c>
    </row>
    <row r="8" spans="1:3">
      <c r="A8" s="4" t="s">
        <v>616</v>
      </c>
      <c r="B8" s="5" t="n">
        <v>5043200</v>
      </c>
      <c r="C8" s="5" t="n">
        <v>4597500</v>
      </c>
    </row>
    <row r="9" spans="1:3">
      <c r="A9" s="4" t="s">
        <v>38</v>
      </c>
      <c r="B9" s="5" t="n">
        <v>961654</v>
      </c>
      <c r="C9" s="5" t="n">
        <v>1921819</v>
      </c>
    </row>
    <row r="10" spans="1:3">
      <c r="A10" s="4" t="s">
        <v>617</v>
      </c>
      <c r="B10" s="5" t="n">
        <v>3403810</v>
      </c>
      <c r="C10" s="5" t="n">
        <v>2449847</v>
      </c>
    </row>
    <row r="11" spans="1:3">
      <c r="A11" s="3" t="s">
        <v>618</v>
      </c>
    </row>
    <row r="12" spans="1:3">
      <c r="A12" s="4" t="s">
        <v>50</v>
      </c>
      <c r="B12" s="5" t="n">
        <v>760729322</v>
      </c>
      <c r="C12" s="5" t="n">
        <v>607364350</v>
      </c>
    </row>
    <row r="13" spans="1:3">
      <c r="A13" s="4" t="s">
        <v>51</v>
      </c>
      <c r="B13" s="5" t="n">
        <v>96700000</v>
      </c>
      <c r="C13" s="5" t="n">
        <v>94300000</v>
      </c>
    </row>
    <row r="14" spans="1:3">
      <c r="A14" s="4" t="s">
        <v>619</v>
      </c>
      <c r="B14" s="5" t="n">
        <v>5000000</v>
      </c>
    </row>
    <row r="15" spans="1:3">
      <c r="A15" s="4" t="s">
        <v>620</v>
      </c>
      <c r="B15" s="5" t="n">
        <v>791216</v>
      </c>
      <c r="C15" s="5" t="n">
        <v>295543</v>
      </c>
    </row>
    <row r="16" spans="1:3">
      <c r="A16" s="4" t="s">
        <v>621</v>
      </c>
    </row>
    <row r="17" spans="1:3">
      <c r="A17" s="3" t="s">
        <v>614</v>
      </c>
    </row>
    <row r="18" spans="1:3">
      <c r="A18" s="4" t="s">
        <v>622</v>
      </c>
      <c r="B18" s="5" t="n">
        <v>780316319</v>
      </c>
      <c r="C18" s="5" t="n">
        <v>629605009</v>
      </c>
    </row>
    <row r="19" spans="1:3">
      <c r="A19" s="3" t="s">
        <v>618</v>
      </c>
    </row>
    <row r="20" spans="1:3">
      <c r="A20" s="4" t="s">
        <v>53</v>
      </c>
      <c r="B20" s="5" t="n">
        <v>21782794</v>
      </c>
      <c r="C20" s="5" t="n">
        <v>15465000</v>
      </c>
    </row>
    <row r="21" spans="1:3">
      <c r="A21" s="4" t="s">
        <v>623</v>
      </c>
    </row>
    <row r="22" spans="1:3">
      <c r="A22" s="3" t="s">
        <v>614</v>
      </c>
    </row>
    <row r="23" spans="1:3">
      <c r="A23" s="4" t="s">
        <v>34</v>
      </c>
      <c r="B23" s="5" t="n">
        <v>31211790</v>
      </c>
      <c r="C23" s="5" t="n">
        <v>37406930</v>
      </c>
    </row>
    <row r="24" spans="1:3">
      <c r="A24" s="4" t="s">
        <v>624</v>
      </c>
    </row>
    <row r="25" spans="1:3">
      <c r="A25" s="3" t="s">
        <v>614</v>
      </c>
    </row>
    <row r="26" spans="1:3">
      <c r="A26" s="4" t="s">
        <v>36</v>
      </c>
      <c r="B26" s="5" t="n">
        <v>12805</v>
      </c>
      <c r="C26" s="5" t="n">
        <v>16729</v>
      </c>
    </row>
    <row r="27" spans="1:3">
      <c r="A27" s="4" t="s">
        <v>616</v>
      </c>
      <c r="B27" s="5" t="n">
        <v>5043200</v>
      </c>
      <c r="C27" s="5" t="n">
        <v>4597500</v>
      </c>
    </row>
    <row r="28" spans="1:3">
      <c r="A28" s="4" t="s">
        <v>38</v>
      </c>
      <c r="B28" s="5" t="n">
        <v>961654</v>
      </c>
      <c r="C28" s="5" t="n">
        <v>1921819</v>
      </c>
    </row>
    <row r="29" spans="1:3">
      <c r="A29" s="4" t="s">
        <v>617</v>
      </c>
      <c r="B29" s="5" t="n">
        <v>3403810</v>
      </c>
      <c r="C29" s="5" t="n">
        <v>2449847</v>
      </c>
    </row>
    <row r="30" spans="1:3">
      <c r="A30" s="3" t="s">
        <v>618</v>
      </c>
    </row>
    <row r="31" spans="1:3">
      <c r="A31" s="4" t="s">
        <v>50</v>
      </c>
      <c r="B31" s="5" t="n">
        <v>758855539</v>
      </c>
      <c r="C31" s="5" t="n">
        <v>606548280</v>
      </c>
    </row>
    <row r="32" spans="1:3">
      <c r="A32" s="4" t="s">
        <v>51</v>
      </c>
      <c r="B32" s="5" t="n">
        <v>96728237</v>
      </c>
      <c r="C32" s="5" t="n">
        <v>94417733</v>
      </c>
    </row>
    <row r="33" spans="1:3">
      <c r="A33" s="4" t="s">
        <v>619</v>
      </c>
      <c r="B33" s="5" t="n">
        <v>5000000</v>
      </c>
    </row>
    <row r="34" spans="1:3">
      <c r="A34" s="4" t="s">
        <v>620</v>
      </c>
      <c r="B34" s="5" t="n">
        <v>791216</v>
      </c>
      <c r="C34" s="5" t="n">
        <v>295543</v>
      </c>
    </row>
    <row r="35" spans="1:3">
      <c r="A35" s="4" t="s">
        <v>625</v>
      </c>
    </row>
    <row r="36" spans="1:3">
      <c r="A36" s="3" t="s">
        <v>614</v>
      </c>
    </row>
    <row r="37" spans="1:3">
      <c r="A37" s="4" t="s">
        <v>622</v>
      </c>
      <c r="B37" s="5" t="n">
        <v>775577411</v>
      </c>
      <c r="C37" s="5" t="n">
        <v>627498508</v>
      </c>
    </row>
    <row r="38" spans="1:3">
      <c r="A38" s="3" t="s">
        <v>618</v>
      </c>
    </row>
    <row r="39" spans="1:3">
      <c r="A39" s="4" t="s">
        <v>53</v>
      </c>
      <c r="B39" s="7" t="n">
        <v>21782794</v>
      </c>
      <c r="C39" s="7" t="n">
        <v>154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6</v>
      </c>
      <c r="B1" s="2" t="s">
        <v>1</v>
      </c>
    </row>
    <row r="2" spans="1:2">
      <c r="B2" s="2" t="s">
        <v>127</v>
      </c>
    </row>
    <row r="3" spans="1:2">
      <c r="A3" s="4" t="s">
        <v>117</v>
      </c>
    </row>
    <row r="4" spans="1:2">
      <c r="A4" s="4" t="s">
        <v>128</v>
      </c>
      <c r="B4" s="8" t="n">
        <v>0.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9</v>
      </c>
      <c r="B1" s="2" t="s">
        <v>1</v>
      </c>
    </row>
    <row r="2" spans="1:3">
      <c r="B2" s="2" t="s">
        <v>2</v>
      </c>
      <c r="C2" s="2" t="s">
        <v>72</v>
      </c>
    </row>
    <row r="3" spans="1:3">
      <c r="A3" s="3" t="s">
        <v>130</v>
      </c>
    </row>
    <row r="4" spans="1:3">
      <c r="A4" s="4" t="s">
        <v>121</v>
      </c>
      <c r="B4" s="7" t="n">
        <v>4947003</v>
      </c>
      <c r="C4" s="7" t="n">
        <v>4739197</v>
      </c>
    </row>
    <row r="5" spans="1:3">
      <c r="A5" s="3" t="s">
        <v>131</v>
      </c>
    </row>
    <row r="6" spans="1:3">
      <c r="A6" s="4" t="s">
        <v>132</v>
      </c>
      <c r="B6" s="5" t="n">
        <v>706286</v>
      </c>
      <c r="C6" s="5" t="n">
        <v>-603683</v>
      </c>
    </row>
    <row r="7" spans="1:3">
      <c r="A7" s="4" t="s">
        <v>133</v>
      </c>
      <c r="B7" s="5" t="n">
        <v>1096490</v>
      </c>
      <c r="C7" s="5" t="n">
        <v>791473</v>
      </c>
    </row>
    <row r="8" spans="1:3">
      <c r="A8" s="4" t="s">
        <v>80</v>
      </c>
      <c r="B8" s="5" t="n">
        <v>925000</v>
      </c>
      <c r="C8" s="5" t="n">
        <v>1500000</v>
      </c>
    </row>
    <row r="9" spans="1:3">
      <c r="A9" s="4" t="s">
        <v>134</v>
      </c>
      <c r="B9" s="5" t="n">
        <v>-1583779</v>
      </c>
      <c r="C9" s="5" t="n">
        <v>-1624353</v>
      </c>
    </row>
    <row r="10" spans="1:3">
      <c r="A10" s="4" t="s">
        <v>135</v>
      </c>
      <c r="B10" s="5" t="n">
        <v>308811</v>
      </c>
      <c r="C10" s="5" t="n">
        <v>-119157</v>
      </c>
    </row>
    <row r="11" spans="1:3">
      <c r="A11" s="4" t="s">
        <v>136</v>
      </c>
      <c r="B11" s="5" t="n">
        <v>-659996</v>
      </c>
      <c r="C11" s="5" t="n">
        <v>-484240</v>
      </c>
    </row>
    <row r="12" spans="1:3">
      <c r="A12" s="4" t="s">
        <v>137</v>
      </c>
      <c r="B12" s="5" t="n">
        <v>453575</v>
      </c>
      <c r="C12" s="5" t="n">
        <v>728144</v>
      </c>
    </row>
    <row r="13" spans="1:3">
      <c r="A13" s="4" t="s">
        <v>138</v>
      </c>
      <c r="B13" s="5" t="n">
        <v>314286</v>
      </c>
      <c r="C13" s="4" t="s">
        <v>43</v>
      </c>
    </row>
    <row r="14" spans="1:3">
      <c r="A14" s="4" t="s">
        <v>139</v>
      </c>
      <c r="B14" s="5" t="n">
        <v>-3282074</v>
      </c>
      <c r="C14" s="4" t="s">
        <v>43</v>
      </c>
    </row>
    <row r="15" spans="1:3">
      <c r="A15" s="4" t="s">
        <v>140</v>
      </c>
      <c r="B15" s="5" t="n">
        <v>276391</v>
      </c>
      <c r="C15" s="5" t="n">
        <v>330985</v>
      </c>
    </row>
    <row r="16" spans="1:3">
      <c r="A16" s="4" t="s">
        <v>141</v>
      </c>
      <c r="B16" s="5" t="n">
        <v>-52789116</v>
      </c>
      <c r="C16" s="5" t="n">
        <v>-52757873</v>
      </c>
    </row>
    <row r="17" spans="1:3">
      <c r="A17" s="4" t="s">
        <v>142</v>
      </c>
      <c r="B17" s="5" t="n">
        <v>55341150</v>
      </c>
      <c r="C17" s="5" t="n">
        <v>53975866</v>
      </c>
    </row>
    <row r="18" spans="1:3">
      <c r="A18" s="4" t="s">
        <v>143</v>
      </c>
      <c r="B18" s="5" t="n">
        <v>-342416</v>
      </c>
      <c r="C18" s="5" t="n">
        <v>-350826</v>
      </c>
    </row>
    <row r="19" spans="1:3">
      <c r="A19" s="3" t="s">
        <v>144</v>
      </c>
    </row>
    <row r="20" spans="1:3">
      <c r="A20" s="4" t="s">
        <v>40</v>
      </c>
      <c r="B20" s="5" t="n">
        <v>-953963</v>
      </c>
      <c r="C20" s="5" t="n">
        <v>-217215</v>
      </c>
    </row>
    <row r="21" spans="1:3">
      <c r="A21" s="4" t="s">
        <v>41</v>
      </c>
      <c r="B21" s="5" t="n">
        <v>6203190</v>
      </c>
      <c r="C21" s="5" t="n">
        <v>44393</v>
      </c>
    </row>
    <row r="22" spans="1:3">
      <c r="A22" s="4" t="s">
        <v>145</v>
      </c>
      <c r="B22" s="5" t="n">
        <v>-1441136</v>
      </c>
      <c r="C22" s="5" t="n">
        <v>529150</v>
      </c>
    </row>
    <row r="23" spans="1:3">
      <c r="A23" s="4" t="s">
        <v>146</v>
      </c>
      <c r="B23" s="5" t="n">
        <v>-8972</v>
      </c>
      <c r="C23" s="5" t="n">
        <v>232186</v>
      </c>
    </row>
    <row r="24" spans="1:3">
      <c r="A24" s="4" t="s">
        <v>147</v>
      </c>
      <c r="B24" s="5" t="n">
        <v>9510730</v>
      </c>
      <c r="C24" s="5" t="n">
        <v>6714047</v>
      </c>
    </row>
    <row r="25" spans="1:3">
      <c r="A25" s="3" t="s">
        <v>148</v>
      </c>
    </row>
    <row r="26" spans="1:3">
      <c r="A26" s="4" t="s">
        <v>149</v>
      </c>
      <c r="B26" s="5" t="n">
        <v>9489176</v>
      </c>
      <c r="C26" s="5" t="n">
        <v>24919859</v>
      </c>
    </row>
    <row r="27" spans="1:3">
      <c r="A27" s="4" t="s">
        <v>150</v>
      </c>
      <c r="B27" s="5" t="n">
        <v>-13591488</v>
      </c>
      <c r="C27" s="5" t="n">
        <v>-105083322</v>
      </c>
    </row>
    <row r="28" spans="1:3">
      <c r="A28" s="4" t="s">
        <v>151</v>
      </c>
      <c r="B28" s="5" t="n">
        <v>12202207</v>
      </c>
      <c r="C28" s="5" t="n">
        <v>5153878</v>
      </c>
    </row>
    <row r="29" spans="1:3">
      <c r="A29" s="4" t="s">
        <v>152</v>
      </c>
      <c r="B29" s="5" t="n">
        <v>3735</v>
      </c>
      <c r="C29" s="5" t="n">
        <v>9104</v>
      </c>
    </row>
    <row r="30" spans="1:3">
      <c r="A30" s="4" t="s">
        <v>153</v>
      </c>
      <c r="B30" s="5" t="n">
        <v>-2581491</v>
      </c>
      <c r="C30" s="5" t="n">
        <v>-1633608</v>
      </c>
    </row>
    <row r="31" spans="1:3">
      <c r="A31" s="4" t="s">
        <v>154</v>
      </c>
      <c r="B31" s="5" t="n">
        <v>2455964</v>
      </c>
      <c r="C31" s="4" t="s">
        <v>43</v>
      </c>
    </row>
    <row r="32" spans="1:3">
      <c r="A32" s="4" t="s">
        <v>155</v>
      </c>
      <c r="B32" s="5" t="n">
        <v>-25151079</v>
      </c>
      <c r="C32" s="5" t="n">
        <v>-13350996</v>
      </c>
    </row>
    <row r="33" spans="1:3">
      <c r="A33" s="4" t="s">
        <v>156</v>
      </c>
      <c r="B33" s="5" t="n">
        <v>13602508</v>
      </c>
      <c r="C33" s="5" t="n">
        <v>18388216</v>
      </c>
    </row>
    <row r="34" spans="1:3">
      <c r="A34" s="4" t="s">
        <v>157</v>
      </c>
      <c r="B34" s="5" t="n">
        <v>-445700</v>
      </c>
      <c r="C34" s="5" t="n">
        <v>473500</v>
      </c>
    </row>
    <row r="35" spans="1:3">
      <c r="A35" s="4" t="s">
        <v>158</v>
      </c>
      <c r="B35" s="5" t="n">
        <v>-3617366</v>
      </c>
      <c r="C35" s="5" t="n">
        <v>-1214781</v>
      </c>
    </row>
    <row r="36" spans="1:3">
      <c r="A36" s="4" t="s">
        <v>159</v>
      </c>
      <c r="B36" s="5" t="n">
        <v>187468</v>
      </c>
      <c r="C36" s="5" t="n">
        <v>2433660</v>
      </c>
    </row>
    <row r="37" spans="1:3">
      <c r="A37" s="4" t="s">
        <v>160</v>
      </c>
      <c r="B37" s="5" t="n">
        <v>-7446066</v>
      </c>
      <c r="C37" s="5" t="n">
        <v>-69904490</v>
      </c>
    </row>
    <row r="38" spans="1:3">
      <c r="A38" s="3" t="s">
        <v>161</v>
      </c>
    </row>
    <row r="39" spans="1:3">
      <c r="A39" s="4" t="s">
        <v>162</v>
      </c>
      <c r="B39" s="5" t="n">
        <v>-1598016</v>
      </c>
      <c r="C39" s="5" t="n">
        <v>-1325308</v>
      </c>
    </row>
    <row r="40" spans="1:3">
      <c r="A40" s="4" t="s">
        <v>163</v>
      </c>
      <c r="B40" s="5" t="n">
        <v>69132414</v>
      </c>
      <c r="C40" s="5" t="n">
        <v>50768740</v>
      </c>
    </row>
    <row r="41" spans="1:3">
      <c r="A41" s="4" t="s">
        <v>164</v>
      </c>
      <c r="B41" s="5" t="n">
        <v>-76871838</v>
      </c>
      <c r="C41" s="5" t="n">
        <v>27957127</v>
      </c>
    </row>
    <row r="42" spans="1:3">
      <c r="A42" s="4" t="s">
        <v>165</v>
      </c>
      <c r="B42" s="5" t="n">
        <v>470835000</v>
      </c>
      <c r="C42" s="5" t="n">
        <v>333700000</v>
      </c>
    </row>
    <row r="43" spans="1:3">
      <c r="A43" s="4" t="s">
        <v>166</v>
      </c>
      <c r="B43" s="5" t="n">
        <v>-470435000</v>
      </c>
      <c r="C43" s="5" t="n">
        <v>-346600000</v>
      </c>
    </row>
    <row r="44" spans="1:3">
      <c r="A44" s="4" t="s">
        <v>167</v>
      </c>
      <c r="B44" s="5" t="n">
        <v>5000000</v>
      </c>
      <c r="C44" s="4" t="s">
        <v>43</v>
      </c>
    </row>
    <row r="45" spans="1:3">
      <c r="A45" s="4" t="s">
        <v>168</v>
      </c>
      <c r="B45" s="5" t="n">
        <v>-3000000</v>
      </c>
      <c r="C45" s="4" t="s">
        <v>43</v>
      </c>
    </row>
    <row r="46" spans="1:3">
      <c r="A46" s="4" t="s">
        <v>169</v>
      </c>
      <c r="B46" s="5" t="n">
        <v>-2159000</v>
      </c>
      <c r="C46" s="4" t="s">
        <v>43</v>
      </c>
    </row>
    <row r="47" spans="1:3">
      <c r="A47" s="4" t="s">
        <v>54</v>
      </c>
      <c r="B47" s="5" t="n">
        <v>550169</v>
      </c>
      <c r="C47" s="5" t="n">
        <v>322627</v>
      </c>
    </row>
    <row r="48" spans="1:3">
      <c r="A48" s="4" t="s">
        <v>124</v>
      </c>
      <c r="B48" s="5" t="n">
        <v>286467</v>
      </c>
      <c r="C48" s="4" t="s">
        <v>43</v>
      </c>
    </row>
    <row r="49" spans="1:3">
      <c r="A49" s="4" t="s">
        <v>170</v>
      </c>
      <c r="B49" s="5" t="n">
        <v>-8259804</v>
      </c>
      <c r="C49" s="5" t="n">
        <v>64823186</v>
      </c>
    </row>
    <row r="50" spans="1:3">
      <c r="A50" s="4" t="s">
        <v>171</v>
      </c>
      <c r="B50" s="5" t="n">
        <v>-6195140</v>
      </c>
      <c r="C50" s="5" t="n">
        <v>1632743</v>
      </c>
    </row>
    <row r="51" spans="1:3">
      <c r="A51" s="4" t="s">
        <v>172</v>
      </c>
      <c r="B51" s="5" t="n">
        <v>37406930</v>
      </c>
      <c r="C51" s="5" t="n">
        <v>9088441</v>
      </c>
    </row>
    <row r="52" spans="1:3">
      <c r="A52" s="4" t="s">
        <v>173</v>
      </c>
      <c r="B52" s="7" t="n">
        <v>31211790</v>
      </c>
      <c r="C52" s="7" t="n">
        <v>107211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40:06Z</dcterms:created>
  <dcterms:modified xmlns:dcterms="http://purl.org/dc/terms/" xmlns:xsi="http://www.w3.org/2001/XMLSchema-instance" xsi:type="dcterms:W3CDTF">2018-11-09T14:40:06Z</dcterms:modified>
</cp:coreProperties>
</file>